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1. THE COMPANY AND SUMMARY OF S" sheetId="8" r:id="rId8"/>
    <s:sheet name="2. NET LOSS PER COMMON SHARE" sheetId="9" r:id="rId9"/>
    <s:sheet name="3. BALANCE SHEET DETAIL" sheetId="10" r:id="rId10"/>
    <s:sheet name="4. GOODWILL" sheetId="11" r:id="rId11"/>
    <s:sheet name="5. INCOME TAXES" sheetId="12" r:id="rId12"/>
    <s:sheet name="6. FINANCIAL INSTRUMENTS" sheetId="13" r:id="rId13"/>
    <s:sheet name="7. COMMITMENTS AND CONTINGENCIE" sheetId="14" r:id="rId14"/>
    <s:sheet name="8. COMMON STOCK" sheetId="15" r:id="rId15"/>
    <s:sheet name="9. STOCK- BASED COMPENSATION" sheetId="16" r:id="rId16"/>
    <s:sheet name="10. SEGMENT AND GEOGRAPHIC INFO" sheetId="17" r:id="rId17"/>
    <s:sheet name="11. ACQUISITION" sheetId="18" r:id="rId18"/>
    <s:sheet name="12. EMPLOYEE BENEFIT PLANS" sheetId="19" r:id="rId19"/>
    <s:sheet name="13. QUARTERLY FINANCIAL DATA" sheetId="20" r:id="rId20"/>
    <s:sheet name="1. THE COMPANY AND SUMMARY OF21" sheetId="21" r:id="rId21"/>
    <s:sheet name="1. THE COMPANY AND SUMMARY OF22" sheetId="22" r:id="rId22"/>
    <s:sheet name="2. NET INCOME (LOSS) PER COMMON" sheetId="23" r:id="rId23"/>
    <s:sheet name="3. BALANCE SHEET DETAIL (Tables" sheetId="24" r:id="rId24"/>
    <s:sheet name="5. INCOME TAXES (Tables)" sheetId="25" r:id="rId25"/>
    <s:sheet name="6. FINANCIAL INSTRUMENTS (Table" sheetId="26" r:id="rId26"/>
    <s:sheet name="7. COMMITMENTS AND CONTINGENC27" sheetId="27" r:id="rId27"/>
    <s:sheet name="9. STOCK- BASED COMPENSATION (T" sheetId="28" r:id="rId28"/>
    <s:sheet name="10. SEGMENT AND GEOGRAPHIC IN29" sheetId="29" r:id="rId29"/>
    <s:sheet name="11. ACQUISITION (Tables)" sheetId="30" r:id="rId30"/>
    <s:sheet name="13. QUARTERLY FINANCIAL DATA (T" sheetId="31" r:id="rId31"/>
    <s:sheet name="1. THE COMPANY AND SUMMARY OF32" sheetId="32" r:id="rId32"/>
    <s:sheet name="1. THE COMPANY AND SUMMARY OF33" sheetId="33" r:id="rId33"/>
    <s:sheet name="2. NET INCOME (LOSS) PER COMM34" sheetId="34" r:id="rId34"/>
    <s:sheet name="2. NET INCOME (LOSS) PER COMM35" sheetId="35" r:id="rId35"/>
    <s:sheet name="3. BALANCE SHEET DETAIL - Inven" sheetId="36" r:id="rId36"/>
    <s:sheet name="3. BALANCE SHEET DETAIL - Accou" sheetId="37" r:id="rId37"/>
    <s:sheet name="3. BALANCE SHEET DETAIL - Prepa" sheetId="38" r:id="rId38"/>
    <s:sheet name="3. BALANCE SHEET DETAIL - Prope" sheetId="39" r:id="rId39"/>
    <s:sheet name="3. BALANCE SHEET DETAIL - Other" sheetId="40" r:id="rId40"/>
    <s:sheet name="3. BALANCE SHEET DETAIL - Intan" sheetId="41" r:id="rId41"/>
    <s:sheet name="3. BALANCE SHEET DETAIL - Futur" sheetId="42" r:id="rId42"/>
    <s:sheet name="3. BALANCE SHEET DETAIL - Accru" sheetId="43" r:id="rId43"/>
    <s:sheet name="3. BALANCE SHEET DETAIL - Oth44" sheetId="44" r:id="rId44"/>
    <s:sheet name="4. GOODWILL (Details)" sheetId="45" r:id="rId45"/>
    <s:sheet name="5. INCOME TAXES (Details)" sheetId="46" r:id="rId46"/>
    <s:sheet name="5. INCOME TAXES - Statutory inc" sheetId="47" r:id="rId47"/>
    <s:sheet name="5. INCOME TAXES - Deferred tax " sheetId="48" r:id="rId48"/>
    <s:sheet name="5. INCOME TAXES - Unrecognized " sheetId="49" r:id="rId49"/>
    <s:sheet name="6. FINANCIAL INSTRUMENTS (Detai" sheetId="50" r:id="rId50"/>
    <s:sheet name="6. FINANCIAL INSTRUMENTS - Avai" sheetId="51" r:id="rId51"/>
    <s:sheet name="6. FINANCIAL INSTRUMENTS - Cont" sheetId="52" r:id="rId52"/>
    <s:sheet name="7. COMMITMENTS AND CONTINGENC53" sheetId="53" r:id="rId53"/>
    <s:sheet name="7. COMMITMENTS AND CONTINGENC54" sheetId="54" r:id="rId54"/>
    <s:sheet name="7. COMMITMENTS AND CONTINGENC55" sheetId="55" r:id="rId55"/>
    <s:sheet name="8. COMMON STOCK (Details)" sheetId="56" r:id="rId56"/>
    <s:sheet name="8. COMMON STOCK - Dutch auction" sheetId="57" r:id="rId57"/>
    <s:sheet name="8. COMMON STOCK - Repurchases (" sheetId="58" r:id="rId58"/>
    <s:sheet name="9. STOCK- BASED COMPENSATION (D" sheetId="59" r:id="rId59"/>
    <s:sheet name="9. STOCK- BASED COMPENSATION - " sheetId="60" r:id="rId60"/>
    <s:sheet name="9. STOCK- BASED COMPENSATION 61" sheetId="61" r:id="rId61"/>
    <s:sheet name="9. STOCK- BASED COMPENSATION 62" sheetId="62" r:id="rId62"/>
    <s:sheet name="9. STOCK- BASED COMPENSATION 63" sheetId="63" r:id="rId63"/>
    <s:sheet name="10. SEGMENT AND GEOGRAPHIC IN64" sheetId="64" r:id="rId64"/>
    <s:sheet name="11. ACQUISITION (Details)" sheetId="65" r:id="rId65"/>
    <s:sheet name="12. EMPLOYEE BENEFIT PLANS (Det" sheetId="66" r:id="rId66"/>
    <s:sheet name="13. QUARTERLY FINANCIAL DATA (U" sheetId="67" r:id="rId67"/>
  </s:sheets>
  <s:definedNames/>
  <s:calcPr calcId="124519" calcMode="auto" fullCalcOnLoad="1"/>
</s:workbook>
</file>

<file path=xl/sharedStrings.xml><?xml version="1.0" encoding="utf-8"?>
<sst xmlns="http://schemas.openxmlformats.org/spreadsheetml/2006/main" uniqueCount="788">
  <si>
    <t>Document and Entity Information - USD ($) $ in Millions</t>
  </si>
  <si>
    <t>12 Months Ended</t>
  </si>
  <si>
    <t>Mar. 31, 2016</t>
  </si>
  <si>
    <t>May. 31, 2016</t>
  </si>
  <si>
    <t>Sep. 30, 2015</t>
  </si>
  <si>
    <t>Document And Entity Information</t>
  </si>
  <si>
    <t>Entity Registrant Name</t>
  </si>
  <si>
    <t>GSI TECHNOLOGY IN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Mar. 31, 2015</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Intangibles, net</t>
  </si>
  <si>
    <t>Other assets</t>
  </si>
  <si>
    <t>Total assets</t>
  </si>
  <si>
    <t>LIABILITIES AND STOCKHOLDERS' EQUITY</t>
  </si>
  <si>
    <t>Accounts payable</t>
  </si>
  <si>
    <t>Accrued expenses and other liabilities</t>
  </si>
  <si>
    <t>Deferred revenue</t>
  </si>
  <si>
    <t>Total current liabilities</t>
  </si>
  <si>
    <t>Income taxes payable</t>
  </si>
  <si>
    <t>Long term deferred income taxes</t>
  </si>
  <si>
    <t>Other accrued expenses</t>
  </si>
  <si>
    <t>Total liabilities</t>
  </si>
  <si>
    <t>Commitments and contingencies (Note 7)</t>
  </si>
  <si>
    <t xml:space="preserve"> </t>
  </si>
  <si>
    <t>Stockholders' equity:</t>
  </si>
  <si>
    <t>Preferred stock: $0.001 par value authorized: 5,000,000 shares; issued and outstanding: none</t>
  </si>
  <si>
    <t>Common Stock: $0.001 par value authorized: 150,000,000 shares; issued and outstanding: 21,716,364 and 23,128,372 shares, respectively</t>
  </si>
  <si>
    <t>Additional paid-in capital</t>
  </si>
  <si>
    <t>Accumulated other comprehensive income</t>
  </si>
  <si>
    <t>Retained earnings</t>
  </si>
  <si>
    <t>Total stockholders' equity</t>
  </si>
  <si>
    <t>Total liabilities and stockholders' equity</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4</t>
  </si>
  <si>
    <t>Income Statement</t>
  </si>
  <si>
    <t>Net revenues</t>
  </si>
  <si>
    <t>Cost of revenues</t>
  </si>
  <si>
    <t>Gross profit</t>
  </si>
  <si>
    <t>Operating expenses:</t>
  </si>
  <si>
    <t>Research and development</t>
  </si>
  <si>
    <t>Selling, general and administrative</t>
  </si>
  <si>
    <t>Total operating expenses</t>
  </si>
  <si>
    <t>Loss from operations</t>
  </si>
  <si>
    <t>Interest income, net</t>
  </si>
  <si>
    <t>Other income (expense), net</t>
  </si>
  <si>
    <t>Loss before income taxes</t>
  </si>
  <si>
    <t>Provision (benefit) for income taxes</t>
  </si>
  <si>
    <t>Net loss</t>
  </si>
  <si>
    <t>Net loss per share:</t>
  </si>
  <si>
    <t>Basic</t>
  </si>
  <si>
    <t>Diluted</t>
  </si>
  <si>
    <t>Weighted average shares used in per share calculations:</t>
  </si>
  <si>
    <t>CONSOLIDATED STATEMENTS OF COMPREHENSIVE LOSS - USD ($) $ in Thousands</t>
  </si>
  <si>
    <t>3 Months Ended</t>
  </si>
  <si>
    <t>Dec. 31, 2015</t>
  </si>
  <si>
    <t>Jun. 30, 2015</t>
  </si>
  <si>
    <t>Dec. 31, 2014</t>
  </si>
  <si>
    <t>Sep. 30, 2014</t>
  </si>
  <si>
    <t>Jun. 30, 2014</t>
  </si>
  <si>
    <t>Consolidated Statements Of Comprehensive Income ( Loss)</t>
  </si>
  <si>
    <t>Net income (loss)</t>
  </si>
  <si>
    <t>Net unrealized gain (loss) on available-for-sale investments, net of tax</t>
  </si>
  <si>
    <t>Total comprehensive loss</t>
  </si>
  <si>
    <t>CONSOLIDATED STATEMENTS OF STOCKHOLDERS' EQUITY - USD ($) $ in Thousands</t>
  </si>
  <si>
    <t>Common Stock</t>
  </si>
  <si>
    <t>Additional Paid-in Capital</t>
  </si>
  <si>
    <t>Accumulated Other Comprehensive Income</t>
  </si>
  <si>
    <t>Retained Earnings</t>
  </si>
  <si>
    <t>Total</t>
  </si>
  <si>
    <t>Beginning Balance - Shares at Mar. 31, 2013</t>
  </si>
  <si>
    <t>Beginning Balance - Amount at Mar. 31, 2013</t>
  </si>
  <si>
    <t>Issuance of common stock under employee stock option plans, Shares</t>
  </si>
  <si>
    <t>Issuance of common stock under employee stock option plans, Amount</t>
  </si>
  <si>
    <t>Repurchase and retirement of common stock, shares</t>
  </si>
  <si>
    <t>Repurchase and retirement of common stock, amount</t>
  </si>
  <si>
    <t>Stock-based compensation expense</t>
  </si>
  <si>
    <t>Windfall tax benefits recognized</t>
  </si>
  <si>
    <t>Comprehensive loss:</t>
  </si>
  <si>
    <t>Net unrealized gain (loss) on available-for-sale investments</t>
  </si>
  <si>
    <t>Ending Balance, Shares at Mar. 31, 2014</t>
  </si>
  <si>
    <t>Ending Balance, Amount at Mar. 31, 2014</t>
  </si>
  <si>
    <t>Ending Balance, Shares at Mar. 31, 2015</t>
  </si>
  <si>
    <t>Ending Balance, Amount at Mar. 31, 2015</t>
  </si>
  <si>
    <t>Ending Balance, Shares at Mar. 31, 2016</t>
  </si>
  <si>
    <t>Ending Balance, Amount at Mar. 31, 2016</t>
  </si>
  <si>
    <t>CONSOLIDATED STATEMENTS OF CASH FLOWS - USD ($) $ in Thousands</t>
  </si>
  <si>
    <t>Cash flows from operating activities:</t>
  </si>
  <si>
    <t>Adjustments to reconcile net loss to net cash provided by operating activities:</t>
  </si>
  <si>
    <t>Allowance for sales returns, doubtful accounts and other</t>
  </si>
  <si>
    <t>Provision for excess and obsolete inventories</t>
  </si>
  <si>
    <t>Depreciation and amortization</t>
  </si>
  <si>
    <t>Stock-based compensation</t>
  </si>
  <si>
    <t>Deferred income taxes</t>
  </si>
  <si>
    <t>Windfall tax benefits from stock options exercised</t>
  </si>
  <si>
    <t>Amortization of bond premium on investment</t>
  </si>
  <si>
    <t>Changes in assets and liabilities, net of impact of acquisition:</t>
  </si>
  <si>
    <t>Accounts receivable</t>
  </si>
  <si>
    <t>Inventory</t>
  </si>
  <si>
    <t>Prepaid expenses and other assets</t>
  </si>
  <si>
    <t>Net cash provided by operating activities</t>
  </si>
  <si>
    <t>Cash flows from investing activities:</t>
  </si>
  <si>
    <t>Purchase of investments</t>
  </si>
  <si>
    <t>Sales and maturities of investments</t>
  </si>
  <si>
    <t>Acquisition</t>
  </si>
  <si>
    <t>Restricted cash</t>
  </si>
  <si>
    <t>Purchases of property and equipment</t>
  </si>
  <si>
    <t>Net cash provided by (used in) investing activities</t>
  </si>
  <si>
    <t>Cash flows from financing activities:</t>
  </si>
  <si>
    <t>Repurchase of common stock</t>
  </si>
  <si>
    <t>Proceeds from issuance of common stock under employee stock plans</t>
  </si>
  <si>
    <t>Net cash provided by (used in) financing activities</t>
  </si>
  <si>
    <t>Net increase (decrease) in cash and cash equivalents</t>
  </si>
  <si>
    <t>Cash and cash equivalents at beginning of the year</t>
  </si>
  <si>
    <t>Cash and cash equivalents at end of the period</t>
  </si>
  <si>
    <t>Non-cash financing activities:</t>
  </si>
  <si>
    <t>Purchases of property and equipment through accounts payable and accruals</t>
  </si>
  <si>
    <t>Supplemental cash flow information:</t>
  </si>
  <si>
    <t>Net cash paid (received) for income taxes</t>
  </si>
  <si>
    <t>1. THE COMPANY AND SUMMARY OF SIGNIFICANT ACCOUNTING POLICIES</t>
  </si>
  <si>
    <t>Company And Summary Of Significant Accounting Policies Details</t>
  </si>
  <si>
    <t>NOTE 1-THE COMPANY AND SUMMARY OF SIGNIFICANT ACCOUNTING POLICIES</t>
  </si>
  <si>
    <t>NOTE 1— THE COMPANY AN D SUMMARY OF SIGNIFICANT ACCOUNTING POLICIES
The Company
GSI Technology, Inc. (the "Company") was incorporated in California in March 1995 and reincorporated in Delaware on June 9, 2004. The Company is a provider of "Very Fast" SRAM products and LLDRAM products that are incorporated primarily in high-performance networking and telecommunications equipment, such as routers, switches, wide area network infrastructure equipment, wireless base stations and network access equipment. In addition, the Company serves the ongoing needs of the military, industrial, test equipment and medical markets for high-performance SRAMs.
Accounting principles
The consolidated financial statements and accompanying notes were prepared in accordance with accounting principles generally accepted in the United States of America ("GAAP").
Basis of consolidation
The consolidated financial statements include the accounts of the Company's four wholly-owned subsidiaries, GSI Technology Holdings, Inc., GSI Technology (BVI), Inc., GSI Technology Israel Ltd. and GSI Technology Taiwan, Inc.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the valuation of equity instruments and stock-based compensation. Actual results could differ from those estimates.
Risk and uncertainties
The Company buys all of its SRAM and LLDRAM wafers, integral components of its products, from single suppliers and is also dependent on independent suppliers to assemble and test its products. During the years ended March 31, 2016 , 2015 and 2014 , all of the wafers used in the Company's SRAM and LLDRAM products were supplied by Taiwan Semiconductor Manufacturing Company Limited, or TSMC, and Powerchip Technology Corporation, or Powerchip, respectively. If these suppliers fail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a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or other natural disaster near the facilities of any of these suppliers or the Company, the Company's business could be harmed.
From time to time, the Company is involved in legal actions. See Note 7 for information regarding litigation that was resolved during the year ended March 31, 2016.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 .
Revenue recognition
The Company recognizes revenue when persuasive evidence of an arrangement exists, delivery has occurred, the price is fixed or determinable and collectability of the resulting receivable is reasonably assured. Under these criteria, revenue from the sale of products is generally recognized upon shipment according to the Company's shipping terms, net of accruals for estimated sales returns and allowances based on historical experience. Sales to distributors are made under agreements allowing for returns or credits. Distributors have stock rotation, price protection and ship from stock pricing adjustment rights and the Company therefore defers recognition of revenue on sales to distributors until products are resold by the distributor. In light of possible changes to sales prices resulting from price protection and price adjustment rights granted, sales prices to the distributor are not fixed or determinable until the final sale to the end user. For sales to consignment warehouses, who purchase products from the Company for use by contract manufacturers, revenues are recognized upon delivery to the contract manufacturer.
Cash and cash equivalents
Cash and cash equivalents include cash in demand accounts and highly liquid investments purchased with an original or remaining maturity of three months or less at the date of purchase, stated at cost, which approximates their fair value.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on the Consolidated Balance Sheets. The Company monitors its investments for impairment periodically and records appropriate reductions in carrying values when the declines in fair value are determined to be other-than-temporary.
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The Company's accounts receivable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16, 2015 or 2014.
At March 31, 2016, four customers accounted for 26% , 25% , 13% , and 11% of accounts receivable, and for the year then ended, four customers accounted for 28% , 16% , 14% and 13% of net revenues. At March 31, 2015, four customers accounted for 25% , 20% , 16% , and 13% of accounts receivable, and for the year then ended, three customers accounted for 35% , 13% and 12% of net revenues. At March 31, 2014, four customers accounted for 20% , 16% , 14% , and 12% of accounts receivable, and for the year then ended, four customers accounted for 30% , 14% , 12% and 10% of net revenues.
Inventories
Inventories are stated at the lower of cost or market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of.
The Company recorded write-downs of excess and obsolete inventories of $ 1.2 million, $ 1.1 million and $2.1 million , respectively, i n fiscal 2016 , 2015 and 2014 .
Property and equipment, net
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typically included as part of operating expenses unless they are incurred in relation to major improvements to existing property and equipment, at which time they are capitalized.
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net book value of the assets and their estimated fair values. There were no impairment losses recognized during the years ended March 31, 2016 , 2015 or 2014 .
G 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n accordance with ASU 2011-08, Testing Goodwill for Impairment ,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Intangible assets with finite useful lives are amortized over their estimated useful lives, generally on a straight-line basis over five to fifteen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Research and development
Research and development expenses are related to new product designs, including, salaries, stock-based compensation, contractor fees, and allocation of corporate costs and are charged to the statement of operations as incurred.
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period ended March 31, 2016, the Company has recorded a tax provision reflecting a full valuation allowance of its $6.4 million and $ 6.0 million of net deferred tax assets at March 31, 2016 and 2015, respectively.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
Shipping and handling costs
The Company records costs related to shipping and handling in cost of revenues.
Advertising expense
Advertising costs are charged to expense in the period incurred. Advertising expense was $4,000 , $5,000 and $7,000 for the years ended March 31, 2016 , 2015 , and 2014 , respectively.
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16 , 2015 or 2014 .
Segments
The Company operates as one segment for the design, development and sale of integrated circuits.
Accounting for stock-based compensation
Stock-based compensation expense recognized in the Consolidated Statement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d the expected term based on the historical average period of time that options were outstanding as adjusted for expected changes in future exercise patterns, which, for options granted in fiscal 2016, 2015 and 2014 resulted in an expected term of approximately five years. The Company used historical volatility to estimate expected volatility in fiscal 2016, 2015 and 2014. The risk-free interest rate is based on the U.S. Treasury yields in effect at the time of grant for periods corresponding to the expected life of the options. The dividend yield is 0% ,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Comprehensive loss
Comprehensive income (loss) is defined to include all changes in stockholders’ equity during a period except those resulting from investments by owners and distributions to owners. For the years ended March 31, 2016 , 2015 and 2014 , comprehensive loss was $2,169,000 , $4,985,000 and $6,201,000 , respectively.
Business combinations
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business combination. See Note 11 for additional information related to the acquisition of MikaMonu Group Ltd.
Recent accounting pronouncements
In March 2016, the Financial Accounting Standards Board (“FASB”) issued an accounting standard update for the accounting for share-based payment transactions, including the income tax consequences, classification of awards as either equity or liabilities and classification on the statement of cash flows. This accounting standard update will be effective for annual periods beginning after December 15, 2016, and interim periods within those annual periods, and early adoption is permitted. The Company is currently evaluating the methods and impact of adopting the new accounting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its consolidated financial statements and related disclosures.
In January 2016, the FASB issued an accounting standard update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is currently evaluating the impact of this accounting standard update on its consolidated financial statements.
In November 2015, the FASB issued ASU No. 2015-17, Balance Sheet Classification of Deferred Taxes , which eliminates the current requirement to present deferred tax assets and liabilities as current and noncurrent in a classified balance sheet. Instead, entities will be required to classify all deferred tax assets and liabilities as noncurrent. The update is effective for annual reporting periods beginning after December 15, 2016, with early adoption permitted. Implementation of this guidance in the quarter ended March 31, 2016 did not have a material impact on the Company’s consolidated financial statements.
In September 2015, the FASB issued a new accounting standar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long with additional disclosures. The new guidance will be effective for the Company beginning in the first quarter of fiscal 2017. The new guidance is required to be adopted prospectively with early adoption permitted for financial statements that have not yet been made available for issuance. The new guidance is not expected to have a material impact on the Company’s consolidated financial statements.
In July 2015, the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The Company is currently evaluating the impact of this accounting standard on its consolidated financial statements.
In August 2014, the FASB issued new guidance related to the Company’s responsibility to evaluate whether there is substantial doubt about its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the Company’s consolidated financial statements.
In May 2014, the FASB issued ASU No. 2014-09, " Revenue from Contracts with Customers ."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No. 2014-09 provides for one of two methods of transition: retrospective application to each prior period presented; or recognition of the cumulative effect of retrospective application of the new standard in the period of initial application. The Company is currently evaluating the impact of this accounting standard on its consolidated financial statements.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in the process of assessing the impact this additional guidance is expected to have upon adoption, including determining the adoption method.</t>
  </si>
  <si>
    <t>2. NET LOSS PER COMMON SHARE</t>
  </si>
  <si>
    <t>NET LOSS PER COMMON SHARE</t>
  </si>
  <si>
    <t>NOTE 2 - NET LOSS PER COMMON SHARE</t>
  </si>
  <si>
    <t>NOTE 2—NET LOSS PER COMMON SHARE
The Company uses the treasury stock method to calculate the weighted average shares used in computing diluted net loss per share. The following table sets forth the computation of basic and diluted net loss per share:
Year Ended March 31,
2016
2015
2014
(In thousands, except per share amounts)
Net loss
$
$
$
Denominators:
Weighted average shares—Basic
Dilutive effect of employee stock options
-
-
-
Dilutive effect of employee stock purchase plan options
-
-
-
Weighted average shares—Dilutive
Net loss per common share—Basic
$
$
$
Net loss per common share—Diluted
$
$
$
The following shares of common stock underlying outstanding stock options, determined on a weighted average basis, were excluded from the computation of diluted net loss per common share as they had an anti-dilutive effect:
Year Ended March 31,
2016
2015
2014
(In thousands)
Shares underlying options</t>
  </si>
  <si>
    <t>3. BALANCE SHEET DETAIL</t>
  </si>
  <si>
    <t>Balance Sheet Detail</t>
  </si>
  <si>
    <t>NOTE 3 - BALANCE SHEET DETAIL</t>
  </si>
  <si>
    <t>NOTE 3—BALANCE SHEET DETAIL
March 31,
2016
2015
(In thousands)
Inventories:
Work-in-progress
$
$
Finished goods
Inventory at distributors
$
$
March 31,
2016
2015
(In thousands)
Accounts receivable, net:
Accounts receivable
$
$
Less: Allowances for sales returns, doubtful accounts and other
$
$
March 31,
2016
2015
(In thousands)
Prepaid expenses and other current assets:
Prepaid tooling and masks
$
$
Prepaid income taxes
-
Other receivables
Other prepaid expenses
$
$
March 31,
2016
2015
(In thousands)
Property and equipment, net:
Computer and other equipment
$
$
Software
Land
Building and building improvements
Furniture and fixtures
Leasehold improvements
Less: Accumulated depreciation and amortization
$
$
Depreciation and amortization expense was $1,459,000 , $1,633,000 and $1,981,000 for the years ended March 31, 2016 , 2015 and 2014 , respectively.
March 31,
2016
2015
(In thousands)
Other assets:
Non-current deferred income taxes
$
-
$
Deposits
$
$
The following table summarizes the components of intangible assets and related accumulated amortization balances at March 31, 2016 and 2015, respectively (in thousands):
As of March 31, 2016
Gross
Carrying
Accumulated
Net Carrying
Amount
Amortization
Amount
Intangible assets:
Product designs
$
$
$
Patents
Software
-
Total
$
$
$
As of March 31, 2015
Gross
Carrying
Accumulated
Net Carrying
Amount
Amortization
Amount
Intangible assets:
Product designs
$
$
$
Patents
Software
-
Total
$
$
$
Amortization of intangible assets of $242,000 and 171,000 was included in cost of revenues for the years ended March 31, 2016 and 2015, respectively .
As of March 31, 2016 , the estimated future amortization expense of intangible assets in the table above is as follows (in thousands):
Year Ending March 31,
2017
$
2018
2019
2020
2021
Thereafter
Total
$
March 31,
2016
2015
(In thousands)
Accrued expenses and other liabilities:
Accrued compensation
$
$
Accrued professional fees
Accrued commissions
Accrued royalties
Other accrued expenses
$
$
March 31,
2016
2015
(In thousands)
Other accrued expenses:
Contingent consideration
$
$
-
Escrow indemnity accrual
-
Other long-term accrued liabilities
-
$
$
-</t>
  </si>
  <si>
    <t>4. GOODWILL</t>
  </si>
  <si>
    <t>Goodwill.</t>
  </si>
  <si>
    <t>NOTE 4-GOODWILL</t>
  </si>
  <si>
    <t>NOTE 4—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As of March 31, 2016, the Company had a goodwill balance of $8.0 million. The goodwill resulted from the acquisition of MikaMonu Group Ltd. (“MikaMonu”) in fiscal 2016.
The Company’s market capitalization declined in fiscal 2016. A significant decline in a company’s stock price may suggest that an adverse change in the business climate may have caused the fair value of one or more reporting units to fall below their carrying value. Significant judgment has been applied to determine whether stock price declines are a short-term swing or a long-term trend. The Company believes that the decline in its stock price will not be sustained.
The Company utilized a two-step quantitative analysis to complete its annual impairment test during the fourth quarter of fiscal 2016 and concluded that there was no impairment, as the fair value of its sole reporting unit exceeded its carrying value. The Company determined that the second step of the impairment test was not necessary. The Company believes that the fair value established during the fiscal 2016 annual goodwill impairment testing was reasonable, and no triggering event has taken place subsequent to the fiscal 2016 annual assessment. However, a sustained decline in the Company’s stock price could constitute a triggering event that would require assessment for potential goodwill impairment in fiscal 2017.</t>
  </si>
  <si>
    <t>5. INCOME TAXES</t>
  </si>
  <si>
    <t>Income Taxes</t>
  </si>
  <si>
    <t>NOTE 5-INCOME TAXES</t>
  </si>
  <si>
    <t>NOTE 5—INCOME TAXES
Loss before income taxes and income tax expense consists of the following:
Year Ended March 31,
2016
2015
2014
(In thousands)
Loss before income taxes:
U.S.
$
$
$
Foreign
$
$
$
Current income tax expense (benefit):
U.S. federal
$
$
$
Foreign
State
Deferred income tax expense (benefit):
U.S. federal
-
Foreign
-
-
State
-
-
-
Provision (benefit) for income tax
$
$
$
Income tax expense differs from the amount of income tax determined by applying the applicable U.S. statutory income tax rate to pre-tax income as follows:
Year Ended March 31,
2016
2015
2014
(In thousands)
U.S. Federal taxes at statutory rate
$
$
$
State taxes, net of federal benefit
Stock-based compensation
Tax credits
Foreign tax rate differential
Tax exempt interest
Other
Valuation allowance
$
$
$
Deferred tax assets and deferred tax liabilities consist of the following:
March 31,
2016
2015
(In thousands)
Deferred tax assets:
Deferred revenue
$
$
Tax credits
Net operating losses
Stock-based compensation
Property and equipment
Other reserves and accruals
Total deferred tax assets
$
$
Deferred tax liabilities:
Intangible assets
$
$
-
Unrecognized gains
Total deferred tax liabilities
$
$
Net deferred tax assets
$
$
Valuation allowance
Net deferred tax liability
$
$
-
U.S. income taxes and withholding taxes have not been provided on a cumulative total of $40.1 million of undistributed earnings for certain non-U.S. subsidiaries. The Company currently intends to indefinitely reinvest these earnings in operations outside the United States. No provision has been made for taxes that might be payable upon remittance of such earnings, nor is it practicable to determine the amount of such potential liability.
The long-term portion of the Company's unrecognized tax benefits at March 31, 2016 and 2015 was $116,000 and $780,000 , respectively, of which the timing of the resolution is uncertain. As of March 31, 2016, $1,943,000 of unrecognized tax benefits had been recorded as a reduction to net deferred tax assets. As of March 31, 2016, the Company’s net deferred tax assets of $6.4 million are subject to a full valuation allowance. It is possible, however, that some months or years may elapse before an uncertain position for which the Company has established a reserve is resolved. A reconciliation of unrecognized tax benefits is as follows:
Year Ended March 31,
2016
2015
2014
(In thousands)
Unrecognized tax benefits, beginning of period
$
$
$
Additions based on tax positions related to current year
Additions based on tax positions related to prior years
-
Settlements during the current year
-
-
-
Lapses during the current year applicable to statutes of limitations
Unrecognized tax benefits, end of period
$
$
$
The unrecognized tax benefit balance as of March 31, 2016 of $ 112,000 would affect the Company's effective tax rate if recognized.
Management believes that it is reasonably possible that within the next twelve months the Company could have a reduction in uncertain tax benefits of up to $16,000 , including interest and penalties, as a result of the lapse of statute of limitations.
The Company's policy is to include interest and penalties related to unrecognized tax benefits within the provision for income taxes in the Consolidated Statements of Operations.
The Company is subject to taxation in the United States and various state and foreign jurisdictions. As of March 31, 2016, the Company maintained a full valuation allowance of $7.3 million for deferred tax assets that are not expected to be utilized in future years. Fiscal years 2013 through 2016 remain open to examination by the federal tax authorities and fiscal years 2011 through 2016 remain open to examination by California.</t>
  </si>
  <si>
    <t>6. FINANCIAL INSTRUMENTS</t>
  </si>
  <si>
    <t>Financial Instruments.</t>
  </si>
  <si>
    <t>NOTE 6-FINANCIAL INSTRUMENTS</t>
  </si>
  <si>
    <t>NOTE 6—FINANCIAL INSTRUMENTS
Fair value measurements
Authoritative accounting guidance for fair value measurements provides a framework for measuring fair value and related disclosure.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March 31, 2016 , the Level 1 category included money market funds of $6.6 million, which were included in cash and cash equivalents on the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 As of March 31, 2016 , the Level 2 category included short-term investments of $23.2 million and long term-investments of $11.1 million, which were primarily comprised of certificates of deposit, corporate debt securities and government and agency securities.
Level 3: Valuations based on inputs that are unobservable and involve management judgment and the reporting entity's own assumptions about market participants and pricing. As of March 31, 2016 , the Company’s Level 3 financial instruments measured at fair value on the Consolidated Balance Sheets consisted of the contingent consideration liability related to the MikaMonu acquisition. Refer to Note 11, “Acquisition” for more information.
The fair value of financial assets measured on a recurring basis is as follows (in thousands):
Fair Value Measurements at Reporting Date Using
Quoted Prices in Active Markets for Identical Assets and Liabilities
Significant Other Observable Inputs
Significant Unobservable Inputs
March 31, 2016
(Level 1)
(Level 2)
(Level 3)
Assets:
Money market funds
$
$
—
$
—
Marketable securities
—
—
Total
$
$
$
$
—
Fair Value Measurements at Reporting Date Using
Quoted Prices in Active Markets for Identical Assets and Liabilities
Significant Other Observable Inputs
Significant Unobservable Inputs
March 31, 2015
(Level 1)
(Level 2)
(Level 3)
Assets:
Money market funds
$
$
$
—
$
—
Marketable securities
—
—
Total
$
$
$
$
—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on the Consolidated Balance Sheets. The Company had money market funds of $6.6 million and $4.4 million at March 31, 2016 and March 31, 2015 , respectively, included in cash and cash equivalents on the Consolidated Balance Sheets. The Company monitors its investments for impairment periodically and records appropriate reductions in carrying values when the declines are determined to be other-than-temporary.
The following table summarizes the Company's available-for-sale investments:
March 31, 2016
Gross
Gross
Unrealized
Unrealized
Fair
Cost
Gains
Losses
Value
(In thousands)
Short-term investments:
State and municipal obligations
$
$
-
$
-
$
Corporate notes
-
Agency bonds
-
Foreign government obligations
-
Certificates of deposit
-
Total short-term investments
$
$
$
$
Long-term investments:
Corporate notes
$
$
$
-
$
Certificates of deposit
Agency bonds
-
Foreign government obligations
-
Total long-term investments
$
$
$
$
March 31, 2015
Gross
Gross
Unrealized
Unrealized
Fair
Cost
Gains
Losses
Value
(In thousands)
Short-term investments:
State and municipal obligations
$
$
-
$
-
$
Corporate notes
-
Agency bonds
-
-
Certificates of deposit
-
Total short-term investments
$
$
$
-
$
Long-term investments:
State and municipal obligations
$
$
$
-
$
Corporate notes
-
Certificates of deposit
Agency bonds
Other
-
Total long-term investments
$
$
$
$
The Company's investment portfolio consists of both corporate and governmental securities that have a maximum maturity of three years. All unrealized losses are due to changes in interest rates and bond yields. Subject to normal credit risks, the Company has the ability to realize the full value of all these investments upon maturity.
At March 31, 2016 , the deferred tax liability related to unrecognized gains and losses on short-term and long-term investments was $14,000 . At March 31, 2015 , the deferred tax liability related to unrecognized gains and losses on short-term and long-term investments was $11,000 .
As of March 31, 2016 , contractual maturities of the Company's available-for-sale non-equity investments were as follows:
Fair
Cost
Value
(In thousands)
Maturing within one year
$
$
Maturing in one to three years
Maturing in more than three years
-
-
$
$</t>
  </si>
  <si>
    <t>7. COMMITMENTS AND CONTINGENCIES</t>
  </si>
  <si>
    <t>Commitments and Contingencies Disclosure</t>
  </si>
  <si>
    <t>NOTE 7-COMMITMENTS AND CONTINGENCIES</t>
  </si>
  <si>
    <t>NOTE 7—COMMITMENTS AND CONTINGENCIES
Operating leases
The Company leases office space and equipment under noncancelable operating leases with various expiration dates through February 2018. Rent expense for the years ended March 31, 2016 , 2015 and 2014 was $348,000 , $354,000 and $368,000 , respectively. The terms of the facility leases provide for rental payments on a graduated scale. The Company recognizes rent expense on a straight-line basis over the lease period, and has accrued for rent expense incurred but not paid.
Future minimum lease payments under noncancelable operating leases with remaining lease terms in excess of one year at March 31, 2016 are as follows:
Operating
Leases
(In thousands)
Fiscal Year Ending March 31,
2017
$
2018
2019
-
2020
-
2021
-
Thereafter
-
Total
$
Royalty obligations
The Company has license agreements that require it to pay royalties on the sale of products using the licensed technology. Royalty expense for the years ended March 31, 2016 , 2015 and 2014 was $44,000 , $53,000 and $59,000 , respectively, and was included within cost of revenu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The Company believes that if it were to incur a loss in any of these matters, such loss should not have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were not significant for the years ended March 31, 2016 , 2015 or 2014 .
Legal proceedings
In March 2011, Cypress Semiconductor Corporation, a semiconductor manufacturer, filed a lawsuit against the Company in the United States District Court for the District of Minnesota alleging that the Company’s products, including its SigmaDDR and SigmaQuad families of Very Fast SRAMs, infringe five patents held by Cypress. The complaint sought unspecified damages for past infringement and a permanent injunction against future infringement.
On June 10, 2011, Cypress filed a complaint against the Company with the United States International Trade Commission (the “ITC”). The ITC complaint, as subsequently amended, alleged infringement by the Company of three of the five patents involved in the District Court case and one additional patent and also alleged infringement by three of the Company’s distributors and 11 of its customers who allegedly incorporate the Company’s SRAMs in their products. The ITC complaint sought a limited exclusion order excluding the allegedly infringing SRAMs, and products containing them, from entry into the United States and permanent orders directing the Company and the other respondents to cease and desist from selling or distributing such products in the United States. On July 21, 2011, the ITC formally instituted an investigation in response to Cypress’s complaint. On June 7, 2013, the ITC announced that the full Commission had affirmed the determination of Chief Administrative Judge Charles E. Bullock that GSI’s SRAM devices, and products containing them, do not infringe the Cypress patents and that Cypress had failed to establish existence of a domestic industry that practices the patents. Moreover, the Commission reversed a portion of Judge Bullock’s determination with respect to the validity of the patents, finding the asserted claims of one of the patents to have been anticipated by prior art and, therefore, invalid. The Commission ordered the investigation terminated, and Cypress did not appeal the ruling.
The Minnesota District Court case had been stayed pending the conclusion of the ITC proceeding. Following the termination of the ITC investigation, the stay was lifted. On May 1, 2013, Cypress filed an additional lawsuit in the United States District Court for the Northern District of California alleging infringement by the Company’s products of five additional Cypress patents. Like the Minnesota case, the complaint in the California lawsuit sought unspecified damages for past infringement and a permanent injunction against future infringement. The Company filed answers in both cases denying liability and asserting affirmative defenses. On August 7, 2013, the parties stipulated that the claims in the Minnesota case with respect to three of the asserted patents would be dismissed without prejudice and that the claims with respect to the remaining two patents would be transferred to the Northern District of California and consolidated with the pending California case. On August 20, 2013, the Court in the California case ordered the cases consolidated.
The Company did not record any loss contingency during fiscal 2014, fiscal 2015 or fiscal 2016 in connection with these legal proceedings as the Company was unable to predict their outcome and could not estimate the likelihood or potential dollar amount of any adverse results.
On May 6, 2015, the Company and Cypress entered into a settlement agreement to resolve the patent infringement litigation and a separate lawsuit pending in the United States District Court for the Northern District of California in which the Company alleged that Cypress had violated federal and state antitrust laws. Under the settlement agreement:
·
Each of the parties agreed to dismiss its lawsuit with prejudice in consideration of the dismissal with prejudice of the lawsuit brought by the other party; and
·
Each party agreed to release all claims against the other with respect to issues raised in the two lawsuits.
The parties agreed that the settlement agreement was entered into to resolve disputed claims, and that each party denies any liability to the other party.</t>
  </si>
  <si>
    <t>8. COMMON STOCK</t>
  </si>
  <si>
    <t>Common Stock.</t>
  </si>
  <si>
    <t>NOTE 8-COMMON STOCK</t>
  </si>
  <si>
    <t>NOTE 8—COMMON STOCK
The Company's Certificate of Incorporation, as amended, authorizes the Company to issue 150,000,000 shares of $0.001 par value common stock.
On August 6, 2014, the Company completed a modified “Dutch auction” self-tender offer to repurchase for cash shares of its common stock. The Company accepted for purchase and retirement an aggregate of 3,846,153 shares of its common stock at a final purchase price of $6.50 per share, for an aggregate cost of approximately $25 million, excluding fees and expenses related to the tender offer.
The Company’s board of directors has authorized the repurchase, at management's discretion, of shares of its common stock. Under the repurchase program, the Company may repurchase shares from time to time on the open market or in private transactions. The specific timing and amount of the repurchases will be dependent on market conditions, securities law limitations and other factors. The repurchase program may be suspended or terminated at any time without prior notice. Through March 31, 2016, including the shares purchased in the modified “Dutch Auction” self-tender offer, the Company has repurchased and retired a total of 10,340,501 shares at an average cost of $5.18 per share for a total cost of $53.5 million. At Ma rch 31, 2016, management was authorized to repurchase additional shares with a value of up to $1.5 million under the repurchase program.</t>
  </si>
  <si>
    <t>9. STOCK- BASED COMPENSATION</t>
  </si>
  <si>
    <t>Stock-Based Compensation</t>
  </si>
  <si>
    <t>NOTE 9-STOCK- BASED COMPENSATION</t>
  </si>
  <si>
    <t>NOTE 9—STOCK- BASED COMPENSATION
The 2000 Stock Option Plan
In February 2001, the Company adopted the 2000 Stock Option Plan (the "2000 Plan"). The 2000 Plan provided for the granting of stock options and stock purchase rights to employees, consultants and directors of the Company. Options granted under the 2000 Plan could be either incentive stock options ("ISOs") or nonstatutory stock options ("NSOs"). In December 2006, the Company's board of directors authorized an additional 500,000 shares of the Company's common stock to be reserved for issuance under the 2000 Plan. As of March 31, 2008, the Company had reserved 3,500,000 shares of common stock for issuance under the 2000 Plan.
Options under the 2000 Plan could be granted for periods of up to ten years. However, in the case of ISOs granted to an optionee who, at the time the option was granted, owned stock representing more than 10% of the voting power of all classes of stock of the Company, the maximum term of an option was five years from the date of grant. The exercise price of an ISO or NSO could not be less than 100% and 85% of the estimated fair value of the shares as determined by the board of directors on the date of grant, respectively. However the exercise price of an ISO or NSO granted to a 10% or greater stockholder could not be less than 110% of the estimated fair value of the shares on the date of grant.
The 2007 Equity Incentive Plan
In January 2007, the Company's board of directors approved the 2007 Equity Incentive Plan, (the "Equity Plan"), which was subsequently approved by the Company's stockholders in March 2007. A total of 3,000,000 shares of common stock were authorized and reserved for issuance under the Equity Plan. This reserve automatically increases on April 1 of each year through 2017 by an amount equal to the smaller of (a) five percent of the number of shares of common stock issued and outstanding on the immediately preceding March 31, or (b) a lesser amount determined by the board of directors. Appropriate adjustments will be made in the number of authorized shares and other numerical limits in the Equity Plan and in outstanding awards to prevent dilution or enlargement of participants' rights in the event of a stock split or other change in the Company's capital structure. Shares subject to awards which expire or are cancelled or forfeited will again become available for issuance under the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Equity Plan.
To enable compensation provided in connection with certain types of awards intended to qualify as “performance-based” within the meaning of Section 162(m) of the Internal Revenue Code, the Equity Plan establishes limits on the maximum aggregate number of shares or dollar value for which awards may be granted to an employee in any fiscal year, as follows:
·
No more than 300,000 shares subject to stock options and stock appreciation rights.
·
No more than 100,000 shares subject to restricted stock and restricted stock unit awards.
·
For each full fiscal year of the Company contained in the performance period of the award, no more than 50,000 shares subject to performance share awards and other stock-based awards or more than $500,000 subject to performance unit awards and other cash-based awards.
In addition, to comply with applicable tax rules, the Equity Plan also limits the number of shares that may be issued upon the exercise of ISOs granted under the Equity Plan to 3,000,000 , cumulatively increased on April 1 of each subsequent year through 2017, by an amount equal to the smallest of (a) five percent of the number of shares of common stock issued and outstanding on the immediately preceding March 31, (b) 1,500,000 shares, or (c) a lesser amount determined by the board of directors.
Upon the adoption of the Equity Plan in March 2007, the 2000 Plan was terminated, no further options were granted under the 2000 Plan, the 535,597 shares that remained reserved for grant under the 2000 Plan were cancelled, and all subsequent grants of stock options were made pursuant to the Equity Plan.
Awards may be granted under the Equity Plan to the Company's employees, including officers, directors, or consultants or those of any present or future parent or subsidiary corporation or other affiliated entity. To date, options granted to non-officer employees generally vest 25% on the first anniversary and subsequent anniversaries of the date of grant, while grants to officers vest in full four years after the anniversary date of the officer's employment that is closest to the date of grant. While the Company may grant ISOs only to employees, the Company may grant NSOs, stock appreciation rights, restricted stock purchase rights or bonuses, restricted stock units, performance shares, performance units and cash-based awards or other stock-based awards to any eligible participant. Non-employee director awards may be granted only to members of the Company's board of directors who, at the time of grant, are not employees. Deferred compensation awards may be granted only to officers, directors and selected members of management or highly compensated employees.
Only members of the board of directors who are not employees at the time of grant are eligible to participate in the nonemployee director awards component of the Equity Plan. The board or the compensation committee shall set the amount and type of nonemployee director awards to be awarded on a periodic, non-discriminatory basis. Nonemployee director awards may be granted in the form of NSOs, stock appreciation rights, restricted stock awards and restricted stock unit awards. Subject to adjustment for changes in the Company's capital structure, no nonemployee director may be awarded, in any fiscal year, one or more nonemployee director awards for more than 2,000 shares. However, the annual limit may be increased by the following additions: (i) an additional 10,000 shares in the fiscal year in which the nonemployee director is first appointed or elected to the board, (ii) an additional 2,000 shares in any fiscal year in which the nonemployee director is serving as the chairman or lead director of the board, (iii) an additional 1,000 shares in any fiscal year for each committee of the board on which the nonemployee director is then serving other than as chairman of the committee, and (iv) an additional 2,000 shares in any fiscal year for each committee of the board on which the nonemployee director is then serving as chairman of the committee.
In the event of a change in control as described in the Equity Plan, the acquiring or successor entity may assume or continue all or any awards outstanding under the Equity Plan or substitute substantially equivalent awards. Any awards which are not assumed or continued in connection with a change in control or exercised or settled prior to the change in control will terminate effective as of the time of the change in control. The administrator may provide for the acceleration of vesting of any or all outstanding awards upon such terms and to such extent as it determines, except that the vesting of all nonemployee director awards will automatically be accelerated in full. The Equity Plan also authorizes the administrator, in its discretion and without the consent of any participant, to cancel each or any outstanding award denominated in shares upon a change in control in exchange for a payment to the participant with respect to each vested share subject to the cancelled award of an amount equal to the excess of the consideration to be paid per share of common stock in the change in control transaction over the exercise price per share, if any, under the award.
The 2007 Employee Stock Purchase Plan
In January 2007, the board of directors approved the 2007 Employee Stock Purchase Plan (the "2007 Purchase Plan") which was subsequently approved by the Company's stockholders in March 2007. A total of 500,000 shares of the Company's common stock was authorized and reserved for sale under the 2007 Purchase Plan. In addition, the 2007 Purchase Plan provides for an automatic annual increase in the number of shares available for issuance under the plan on April 1 of each year beginning in 2008 and continuing through and including April 1, 2017 equal to the lesser of (1) one percent of the number of issued and outstanding shares of common stock on the immediately preceding March 31, (2) 250,000 shares or (3) a number of shares as the board of directors may determine. Appropriate adjustments will be made in the number of authorized shares and in outstanding purchase rights to prevent dilution or enlargement of participants' rights in the event of a stock split or other change in our capital structure. Shares subject to purchase rights which expire or are canceled will again become available for issuance under the 2007 Purchase Plan.
The Company's employees and employees of any parent or subsidiary corporation designated by the administrator will be eligible to participate in the 2007 Purchase Plan if they are customarily employed by us for more than 20 hours per week and more than five months in any calendar year. However, an employee may not be granted a right to purchase stock under the 2007 Purchase Plan if: (1) the employee immediately after such grant would own stock possessing 5% or more of the total combined voting power or value of all classes of our capital stock or of any parent or subsidiary corporation, or (2) the employee's rights to purchase stock under all of our employee stock purchase plans would accrue at a rate that exceeds $25,000 in value for each calendar year of participation in such plans.
The 2007 Purchase Plan is designed to be implemented through a series of sequential offering periods, generally six (6) months in duration beginning on the first trading day on or after May 1 and November 1 of each year. The administrator is authorized to establish additional or alternative sequential or overlapping offering periods and offering periods having a different duration or different starting or ending dates, provided that no offering period may have a duration exceeding 27 months.
Amounts accumulated for each participant under the 2007 Purchase Plan are used to purchase shares of the Company's common stock at the end of each offering period at a price generally equal to 85% of the lower of the fair market value of our common stock at the beginning of an offering period or at the end of the offering period. Prior to commencement of an offering period, the administrator is authorized to reduce, but not increase, this purchase price discount for that offering period, or, under circumstances described in the 2007 Purchase Plan, during that offering period. The maximum number of shares a participant may purchase in any six -month offering period is the lesser of (i) that number of shares determined by multiplying (x) 1,000 shares by (y) the number of months (rounded to the nearest whole month) in the offering period and rounding to the nearest whole share or (ii) that number of whole shares determined by dividing (x) the product of $2,083.33 and the number of months (rounded to the nearest whole month) in the offering period and rounding to the nearest whole dollar by (y) the fair market value of a share of our common stock at the beginning of the offering period.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
In the event of a change in control, an acquiring or successor corporation may assume our rights and obligations under the 2007 Purchase Plan. If the acquiring or successor corporation does not assume such rights and obligations, then the purchase date of the offering periods then in progress will be accelerated to a date prior to the change in control.
The following table summarizes stock option activities:
Weighted
Number of Shares
Average
Weighted
Shares
Underlying
Remaining
Average
Available for
Options
Contractual
Exercise
Intrinsic
Grant
Outstanding
Life (Years)
Price
Value
Balance at March 31, 2013
Options reserved
-
-
Granted
Exercised
-
$
Forfeited
Balance at March 31, 2014
Options reserved
-
-
Granted
Exercised
-
Forfeited
Balance at March 31, 2015
Options reserved
-
-
Granted
Exercised
-
Forfeited
Balance at March 31, 2016
$
Options vested and exercisable
$
$
Options vested and expected to vest
$
$
The options outstanding and by exercise price at March 31, 2016 are as follows:
Number of
Options Outstanding
Options Exercisable
Shares
Weighted
Weighted Average
Weighted
Underlying
Average
Remaining
Number
Average
Options
Exercise
Contractual
Vested and
Exercise
Exercise Price
Outstanding
Price
Life (Years)
Exercisable
Price
$
2.43
-
3.40
$
$
$
3.43
-
4.00
$
$
$
4.17
-
4.81
$
$
$
4.90
-
4.98
$
$
$
5.13
-
5.34
$
$
$
5.50
$
$
$
5.59
-
6.00
$
$
$
6.28
-
6.63
$
$
$
6.82
-
7.00
$
$
$
9.20
$
$
$
$
Stock-based compensation
The Company recognized $1,850,000, $2,077,000 and $2,228,000 of stock-based compensation expense for the years ended March 31, 2016 , 2015 and 2014 , respectively, as follows :
Year Ended March 31,
2016
2015
2014
(In thousands)
Cost of revenues
$
$
$
Research and development
Selling, general and administrative
Total
$
$
$
Stock-based compensation expense in the years ended March 31, 2016 , 2015 and 2014 included $136,000 , $153,000 and $152,000 , respectively, related to the Company's Employee Stock Purchase Plan.
No tax benefit was recognized in either fiscal 2016 or fiscal 2015 due to a full valuation allowance. There were no windfall tax benefits realized from exercised stock options recognized in fiscal 2016 or fiscal 2015. The reversal of previously recognized windfall tax benefits realized from exercised stock options was $33,000 in fiscal 2014. Compensation cost capitalized within inventory at March 31, 2016 was not material. As of March 31, 2016 , the Company's total unrecognized compensation cost was $2.9 million, which will be recognized over the weighted average period of 2.13 years. The Company calculated the fair value of stock based awards in the periods presented using the Black-Scholes option pricing model and the following weighted average assumptions:
Year Ended March 31,
2016
2015
2014
(In thousands)
Stock Option Plans:
Risk-free interest rate
-
%
-
%
-
%
Expected life (in years)
Volatility
-
%
-
%
-
%
Dividend yield
-
%
-
%
-
%
Employee Stock Purchase Plan:
Risk-free interest rate
%
%
-
%
Expected life (in years)
Volatility
-
%
-
%
-
%
Dividend yield
-
%
-
%
-
%
The weighted average fair value of options granted during the years ended March 31, 2016 , 2015 and 2014 was $1.52 , $2.08 and $2.73 , respectively.</t>
  </si>
  <si>
    <t>10. SEGMENT AND GEOGRAPHIC INFORMATION</t>
  </si>
  <si>
    <t>Segment And Geographic Information</t>
  </si>
  <si>
    <t>NOTE 10-SEGMENT AND GEOGRAPHIC INFORMATION</t>
  </si>
  <si>
    <t>NOTE 10—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Year Ended March 31,
2016
2015
2014
(In thousands)
United States
$
$
$
China
Malaysia
Singapore
Rest of the world
$
$
$
All sales are denominated in United States dollars.
The locations and net book value of long-lived assets are as follows:
March 31,
2016
2015
(In thousands)
United States
$
$
Taiwan
Israel
-
$
$</t>
  </si>
  <si>
    <t>11. ACQUISITION</t>
  </si>
  <si>
    <t>NOTE 11-ACQUISITION</t>
  </si>
  <si>
    <t>NOTE 11—ACQUISITION
On November 23, 2015, the Company acquired all of the outstanding capital stock of privately held MikaMonu Group Ltd. (“MikaMonu”) , a development-stage, Israel-based company that specializes in in-place associative computing for markets including big data, computer vision and cyber security. MikaMonu, located in Tel Aviv, held 12 United States patents and a number of pending patent applications.
The acquisition was undertaken by the Company in order to gain access to the MikaMonu patents and the potential markets, and new customer base in those markets, that can be served by new products that the Company plans to develop using the MikaMonu patents.
The acquisition has been accounted for as a purchase under authoritative guidance for business combinations. The purchase price of the acquisition has been preliminarily allocated to the intangible assets acquired, with the excess of the purchase price over the fair value of assets acquired recorded as goodwill.
The results of operations of MikaMonu and the estimated fair value of the assets acquired were included in the Company’s consolidated financial statements beginning November 23, 2015.
Consideration
Under the terms of the acquisition agreement, the Company paid the former MikaMonu shareholders initial cash consideration of approximately $ 4. 4 million at the closing on November 23, 2015. The Company will make cash payments of up to $ 484,000 to the three former MikaMonu shareholders in May 2017 upon the release of cash held in escrow for potential indemnification claims. This amount is included in other assets on the Consolidated Balance Sheet at March 31, 2016.
The Company is also required to pay the former MikaMonu shareholders future contingent consideration consisting of retention payments and “earnout” payments, as described below.
The Company will make cash retention payments of up to an additional $2.5 million to the three former MikaMonu shareholders in installments over a four -year period, conditioned on the continued employment of Dr. Avidan Akerib, MikaMonu’s co-founder and chief technologist. The retention amount of $2.5 million has been deposited in escrow and is included in other assets on the Consolidated Balance Sheet at March 31, 2016.
The Company will also make “earnout” payments to the former MikaMonu shareholders in cash or shares of the Company’s common stock, at the Company’s discretion, during a period of up to ten years following the closing if certain product development milestones and revenue targets for products based on the MikaMonu technology are achieved. Earnout amounts of $750,000 will be payable if certain product development milestones are achieved by December 31, 2017. Additional earnout amounts of $2,750,000 and $4,000,000 will be payable if certain revenue milestones are achieved by January 1, 2021 and January 1, 2022, respectively; and additional payments, up to a maximum of $30 million, equal to 5% of net revenues from the sale of qualifying products in excess of certain thresholds, will be made quarterly through December 31, 2025.
The portion of the retention payment contingently payable to Dr. Akerib (approximately $1.2 million) will be recorded as compensation expense over the period that his services are provided to the Company. The portion of the retention payment contingently payable to the other former MikaMonu shareholders (approximately $1.3 million) plus the maximum amount of the potential earnout payments totals approximately $38.8 million. The Company determined that the fair value of this contingent consideration liability was $5.8 million at the acquisition date.
The fair value of the contingent consideration liability was determined as of the acquisition date using unobservable inputs. These inputs include the estimated amount and timing of future cash flows, the probability of success (achievement of the various contingent events) and a risk-adjusted discount rate of approximately 14.8% used to adjust the probability-weighted cash flows to their present value. Subsequent to the acquisition date, at each reporting period, the contingent consideration liability will be re-measured to fair value with changes recorded in the Consolidated Statements of Operations. Changes in any of the inputs may result in material adjustments to the recorded fair value. The amount included in other accrued expenses on the Consolidated Balance Sheet at March 31, 2016 was $5.9 million.
Acquisition-related costs
Acquisition-related costs of approximately $32,000 and $426,000 are included in selling, general and administrative expenses in the Consolidated Statements of Operations for the three months and twelve months ended March 31, 2016, respectively.
Purchase price allocation
The allocation of the purchase price to acquired identifiable intangible assets and goodwill was based on their estimated fair values at the date of acquisition. The fair value allocated to patents was $3.5 million and the fair value allocated to goodwill was $8.0 million. Goodwill represents the excess of the cost of an acquisition over the sum of the amounts assigned to identifiable intangible assets acquired less liabilities assumed. The goodwill resulting from the acquisition is not deductible for tax purposes.
The fair value allocated to tangible and identifiable intangible assets and goodwill of MikaMonu acquired on November 23, 2015 was computed as follows (in thousands):
Cash and cash equivalents
$
Other receivables
Property and equipment, net
Intangible assets
Goodwill
Total assets acquired
Accrued expenses
Net deferred tax liability
Total liabilities assumed
Fair value of net assets acquired
$
The deferred tax liability associated with the estimated fair value adjustments of the intangible assets acquired is recorded at an estimated weighted average statutory tax rate in the jurisdictions where the fair value adjustments may occur.
Identifiable intangible assets
The following table sets forth the components of the identifiable intangible assets acquired in the MikaMonu acquisition, which are being amortized over their estimated useful lives on a straight-line basis:
Fair Value
Useful Life
(in thousands)
(in years)
Patents
$
15
Total acquired identifiable intangible assets
$
The fair value of patents was determined using relief from royalty approach, which discounted expected future cash flows to present value. The cash flows were discounted at a rate of approximately 14.0% .
Prior to the closing of the acquisition, there were no material relationships between the Company and MikaMonu.
The following table summarizes total net revenues and net loss of the combined entity had the acquisition of MikaMonu occurred on April 1, 2014 (in thousands, except loss per share data):
Year Ended March 31,
2016
2015
Pro forma net revenues
$
$
Pro forma net loss
$
$
Pro forma net loss per share, basic and diluted
$
$
The combined results in the table above have been prepared for comparative purposes only and include acquisition related adjustments for, among other items, the amortization of identifiable intangible assets. Since the acquisition date, the results of MikaMonu have been included in the Company’s consolidated financial statements. The combined results do not purport to be indicative of the results of operations which would have resulted had the acquisition been effected at the beginning of the applicable periods noted above, or the future results of operations of the combined entity.</t>
  </si>
  <si>
    <t>12. EMPLOYEE BENEFIT PLANS</t>
  </si>
  <si>
    <t>Compensation and Retirement Disclosure [Abstract]</t>
  </si>
  <si>
    <t>NOTE 12-EMPLOYEE BENEFIT PLANS</t>
  </si>
  <si>
    <t>NOTE 12—EMPLOYEE BENEFIT PLANS
The Company provides a defined contribution retirement plan (the "Retirement Plan"), which qualifies under Section 401(k) of the Internal Revenue Code of 1986. The Retirement Plan covers essentially all United States employees. Eligible employees may make contributions to the Retirement Plan up to 15% of their annual compensation, but no greater than the annual IRS limitation for any plan year. The Retirement Plan does not provide for Company contributions.
The Company provides a defined contribution retirement plan (the “Pension Plan”) that covers essentially all of its employees located in Israel. Eligible employees may make contributions to the Pension Plan up to 5% of eligible compensation, and the Company contributes up to 15.83% of eligible compensation. All contributions are fully vested.
Pursuant to Israeli labor laws, the Company’s Israeli subsidiary is required to pay severance pay to dismissed employees and employees leaving their employment in certain circumstances. Severance pay is computed based on length of service and generally according to the latest monthly salary and one month’s salary for each year worked.</t>
  </si>
  <si>
    <t>13. QUARTERLY FINANCIAL DATA</t>
  </si>
  <si>
    <t>Quarterly Financial Data</t>
  </si>
  <si>
    <t>NOTE 13-QUARTERLY FINANCIAL DATA (Unaudited)</t>
  </si>
  <si>
    <t>NOTE 13 —QUARTERLY FINANCIAL DATA (Unaudited)
Three Months Ended
June 30,
September 30,
December 31,
March 31,
2015
2015
2015
2016
(In thousands, except per share amounts)
Consolidated Statement of Operations Data:
Net revenues
$
$
$
$
Gross profit
$
$
$
$
Net loss
$
$
$
$
Net loss per common share—Basic
$
$
$
$
-
Net loss per common share—Diluted
$
$
$
$
-
Three Months Ended
June 30,
September 30,
December 31,
March 31,
2014
2014
2014
2015
(In thousands, except per share amounts)
Consolidated Statement of Operations Data:
Net revenues
$
$
$
$
Gross profit
$
$
$
$
Net income (loss)
$
$
$
$
Net income (loss) per common share—Basic
$
$
$
$
Net income (loss) per common share—Diluted
$
$
$
$</t>
  </si>
  <si>
    <t>1. THE COMPANY AND SUMMARY OF SIGNIFICANT ACCOUNTING POLICIES (Policies)</t>
  </si>
  <si>
    <t>Accounting principles</t>
  </si>
  <si>
    <t>Accounting principles
The consolidated financial statements and accompanying notes were prepared in accordance with accounting principles generally accepted in the United States of America ("GAAP").</t>
  </si>
  <si>
    <t>Basis of consolidation</t>
  </si>
  <si>
    <t>Basis of consolidation
The consolidated financial statements include the accounts of the Company's four wholly-owned subsidiaries, GSI Technology Holdings, Inc., GSI Technology (BVI), Inc., GSI Technology Israel Ltd. and GSI Technology Taiwan, Inc. All significant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the valuation of equity instruments and stock-based compensation. Actual results could differ from those estimates.</t>
  </si>
  <si>
    <t>Risk and uncertainties</t>
  </si>
  <si>
    <t>Risk and uncertainties
The Company buys all of its SRAM and LLDRAM wafers, integral components of its products, from single suppliers and is also dependent on independent suppliers to assemble and test its products. During the years ended March 31, 2016 , 2015 and 2014 , all of the wafers used in the Company's SRAM and LLDRAM products were supplied by Taiwan Semiconductor Manufacturing Company Limited, or TSMC, and Powerchip Technology Corporation, or Powerchip, respectively. If these suppliers fail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a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or other natural disaster near the facilities of any of these suppliers or the Company, the Company's business could be harmed.
From time to time, the Company is involved in legal actions. See Note 7 for information regarding litigation that was resolved during the year ended March 31, 2016.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 .</t>
  </si>
  <si>
    <t>Revenue recognition</t>
  </si>
  <si>
    <t>Revenue recognition
The Company recognizes revenue when persuasive evidence of an arrangement exists, delivery has occurred, the price is fixed or determinable and collectability of the resulting receivable is reasonably assured. Under these criteria, revenue from the sale of products is generally recognized upon shipment according to the Company's shipping terms, net of accruals for estimated sales returns and allowances based on historical experience. Sales to distributors are made under agreements allowing for returns or credits. Distributors have stock rotation, price protection and ship from stock pricing adjustment rights and the Company therefore defers recognition of revenue on sales to distributors until products are resold by the distributor. In light of possible changes to sales prices resulting from price protection and price adjustment rights granted, sales prices to the distributor are not fixed or determinable until the final sale to the end user. For sales to consignment warehouses, who purchase products from the Company for use by contract manufacturers, revenues are recognized upon delivery to the contract manufacturer.</t>
  </si>
  <si>
    <t>Cash and cash equivalents
Cash and cash equivalents include cash in demand accounts and highly liquid investments purchased with an original or remaining maturity of three months or less at the date of purchase, stated at cost, which approximates their fair value.</t>
  </si>
  <si>
    <t>Short-term and long-term investments</t>
  </si>
  <si>
    <t>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on the Consolidated Balance Sheets. The Company monitors its investments for impairment periodically and records appropriate reductions in carrying values when the declines in fair value are determined to be other-than-temporary.</t>
  </si>
  <si>
    <t>Concentration of credit risk</t>
  </si>
  <si>
    <t>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The Company's accounts receivable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16, 2015 or 2014.
At March 31, 2016, four customers accounted for 26% , 25% , 13% , and 11% of accounts receivable, and for the year then ended, four customers accounted for 28% , 16% , 14% and 13% of net revenues. At March 31, 2015, four customers accounted for 25% , 20% , 16% , and 13% of accounts receivable, and for the year then ended, three customers accounted for 35% , 13% and 12% of net revenues. At March 31, 2014, four customers accounted for 20% , 16% , 14% , and 12% of accounts receivable, and for the year then ended, four customers accounted for 30% , 14% , 12% and 10% of net revenues.</t>
  </si>
  <si>
    <t>Inventories
Inventories are stated at the lower of cost or market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of.</t>
  </si>
  <si>
    <t>Excess and Obsolete Inventory Write-Down</t>
  </si>
  <si>
    <t>The Company recorded write-downs of excess and obsolete inventories of $ 1.2 million, $ 1.1 million and $2.1 million , respectively, i n fiscal 2016 , 2015 and 2014 .</t>
  </si>
  <si>
    <t>Property and equipment, net
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typically included as part of operating expenses unless they are incurred in relation to major improvements to existing property and equipment, at which time they are capitalized.</t>
  </si>
  <si>
    <t>Impairment of long-lived assets</t>
  </si>
  <si>
    <t>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net book value of the assets and their estimated fair values. There were no impairment losses recognized during the years ended March 31, 2016 , 2015 or 2014 .</t>
  </si>
  <si>
    <t>Goodwill and intangible assets</t>
  </si>
  <si>
    <t>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n accordance with ASU 2011-08, Testing Goodwill for Impairment ,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Intangible assets with finite useful lives are amortized over their estimated useful lives, generally on a straight-line basis over five to fifteen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Research and development
Research and development expenses are related to new product designs, including, salaries, stock-based compensation, contractor fees, and allocation of corporate costs and are charged to the statement of operations as incurred.</t>
  </si>
  <si>
    <t>Income taxes</t>
  </si>
  <si>
    <t>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period ended March 31, 2016, the Company has recorded a tax provision reflecting a full valuation allowance of its $6.4 million and $ 6.0 million of net deferred tax assets at March 31, 2016 and 2015, respectively.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t>
  </si>
  <si>
    <t>Shipping and handling costs</t>
  </si>
  <si>
    <t>Shipping and handling costs
The Company records costs related to shipping and handling in cost of revenues.</t>
  </si>
  <si>
    <t>Advertising expense.</t>
  </si>
  <si>
    <t>Advertising expense
Advertising costs are charged to expense in the period incurred. Advertising expense was $4,000 , $5,000 and $7,000 for the years ended March 31, 2016 , 2015 , and 2014 , respectively.</t>
  </si>
  <si>
    <t>Foreign currency transactions</t>
  </si>
  <si>
    <t>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16 , 2015 or 2014 .</t>
  </si>
  <si>
    <t>Segments</t>
  </si>
  <si>
    <t>Segments
The Company operates as one segment for the design, development and sale of integrated circuits.</t>
  </si>
  <si>
    <t>Accounting for stock-based compensation</t>
  </si>
  <si>
    <t>Accounting for stock-based compensation
Stock-based compensation expense recognized in the Consolidated Statement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d the expected term based on the historical average period of time that options were outstanding as adjusted for expected changes in future exercise patterns, which, for options granted in fiscal 2016, 2015 and 2014 resulted in an expected term of approximately five years. The Company used historical volatility to estimate expected volatility in fiscal 2016, 2015 and 2014. The risk-free interest rate is based on the U.S. Treasury yields in effect at the time of grant for periods corresponding to the expected life of the options. The dividend yield is 0% ,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t>
  </si>
  <si>
    <t>Comprehensive income (loss)</t>
  </si>
  <si>
    <t>Comprehensive loss
Comprehensive income (loss) is defined to include all changes in stockholders’ equity during a period except those resulting from investments by owners and distributions to owners. For the years ended March 31, 2016 , 2015 and 2014 , comprehensive loss was $2,169,000 , $4,985,000 and $6,201,000 , respectively.</t>
  </si>
  <si>
    <t>Business combinations</t>
  </si>
  <si>
    <t>Business combinations
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business combination. See Note 11 for additional information related to the acquisition of MikaMonu Group Ltd.</t>
  </si>
  <si>
    <t>Recent accounting pronouncements</t>
  </si>
  <si>
    <t>Recent accounting pronouncements
In March 2016, the Financial Accounting Standards Board (“FASB”) issued an accounting standard update for the accounting for share-based payment transactions, including the income tax consequences, classification of awards as either equity or liabilities and classification on the statement of cash flows. This accounting standard update will be effective for annual periods beginning after December 15, 2016, and interim periods within those annual periods, and early adoption is permitted. The Company is currently evaluating the methods and impact of adopting the new accounting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its consolidated financial statements and related disclosures.
In January 2016, the FASB issued an accounting standard update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is currently evaluating the impact of this accounting standard update on its consolidated financial statements.
In November 2015, the FASB issued ASU No. 2015-17, Balance Sheet Classification of Deferred Taxes , which eliminates the current requirement to present deferred tax assets and liabilities as current and noncurrent in a classified balance sheet. Instead, entities will be required to classify all deferred tax assets and liabilities as noncurrent. The update is effective for annual reporting periods beginning after December 15, 2016, with early adoption permitted. Implementation of this guidance in the quarter ended March 31, 2016 did not have a material impact on the Company’s consolidated financial statements.
In September 2015, the FASB issued a new accounting standar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long with additional disclosures. The new guidance will be effective for the Company beginning in the first quarter of fiscal 2017. The new guidance is required to be adopted prospectively with early adoption permitted for financial statements that have not yet been made available for issuance. The new guidance is not expected to have a material impact on the Company’s consolidated financial statements.
In July 2015, the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The Company is currently evaluating the impact of this accounting standard on its consolidated financial statements.
In August 2014, the FASB issued new guidance related to the Company’s responsibility to evaluate whether there is substantial doubt about its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the Company’s consolidated financial statements.
In May 2014, the FASB issued ASU No. 2014-09, " Revenue from Contracts with Customers ."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No. 2014-09 provides for one of two methods of transition: retrospective application to each prior period presented; or recognition of the cumulative effect of retrospective application of the new standard in the period of initial application. The Company is currently evaluating the impact of this accounting standard on its consolidated financial statements.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in the process of assessing the impact this additional guidance is expected to have upon adoption, including determining the adoption method.</t>
  </si>
  <si>
    <t>1. THE COMPANY AND SUMMARY OF SIGNIFICANT ACCOUNTING POLICIES (Tables)</t>
  </si>
  <si>
    <t>Estimated useful lives of property and equipment</t>
  </si>
  <si>
    <t>Software
3 to 5 years
Computer and other equipment
5 to 10 years
Building and building improvements
10 to 25 years
Furniture and fixtures
7 years</t>
  </si>
  <si>
    <t>2. NET INCOME (LOSS) PER COMMON SHARE (Tables)</t>
  </si>
  <si>
    <t>Basic and diluted net loss per share</t>
  </si>
  <si>
    <t>Year Ended March 31,
2016
2015
2014
(In thousands, except per share amounts)
Net loss
$
$
$
Denominators:
Weighted average shares—Basic
Dilutive effect of employee stock options
-
-
-
Dilutive effect of employee stock purchase plan options
-
-
-
Weighted average shares—Dilutive
Net loss per common share—Basic
$
$
$
Net loss per common share—Diluted
$
$
$</t>
  </si>
  <si>
    <t>Anti-dilutive shares</t>
  </si>
  <si>
    <t>Year Ended March 31,
2016
2015
2014
(In thousands)
Shares underlying options</t>
  </si>
  <si>
    <t>3. BALANCE SHEET DETAIL (Tables)</t>
  </si>
  <si>
    <t>Schedule of Inventories</t>
  </si>
  <si>
    <t>March 31,
2016
2015
(In thousands)
Inventories:
Work-in-progress
$
$
Finished goods
Inventory at distributors
$
$</t>
  </si>
  <si>
    <t>Schedule of Accounts Receivable, Net</t>
  </si>
  <si>
    <t>March 31,
2016
2015
(In thousands)
Accounts receivable, net:
Accounts receivable
$
$
Less: Allowances for sales returns, doubtful accounts and other
$
$</t>
  </si>
  <si>
    <t>Schedule of Prepaid Expenses and Other Current Assets</t>
  </si>
  <si>
    <t>March 31,
2016
2015
(In thousands)
Prepaid expenses and other current assets:
Prepaid tooling and masks
$
$
Prepaid income taxes
-
Other receivables
Other prepaid expenses
$
$</t>
  </si>
  <si>
    <t>Schedule of Property and Equipment, Net</t>
  </si>
  <si>
    <t>March 31,
2016
2015
(In thousands)
Property and equipment, net:
Computer and other equipment
$
$
Software
Land
Building and building improvements
Furniture and fixtures
Leasehold improvements
Less: Accumulated depreciation and amortization
$
$</t>
  </si>
  <si>
    <t>Schedule of Other Assets</t>
  </si>
  <si>
    <t>March 31,
2016
2015
(In thousands)
Other assets:
Non-current deferred income taxes
$
-
$
Deposits
$
$</t>
  </si>
  <si>
    <t>Schedule of Intangible Assets</t>
  </si>
  <si>
    <t>The following table summarizes the components of intangible assets and related accumulated amortization balances at March 31, 2016 and 2015, respectively (in thousands):
As of March 31, 2016
Gross
Carrying
Accumulated
Net Carrying
Amount
Amortization
Amount
Intangible assets:
Product designs
$
$
$
Patents
Software
-
Total
$
$
$
As of March 31, 2015
Gross
Carrying
Accumulated
Net Carrying
Amount
Amortization
Amount
Intangible assets:
Product designs
$
$
$
Patents
Software
-
Total
$
$
$</t>
  </si>
  <si>
    <t>Estimated future amortization expense of intangible assets</t>
  </si>
  <si>
    <t>Year Ending March 31,
2017
$
2018
2019
2020
2021
Thereafter
Total
$</t>
  </si>
  <si>
    <t>Schedule of Accrued Expenses and Other Liabilities</t>
  </si>
  <si>
    <t>March 31,
2016
2015
(In thousands)
Accrued expenses and other liabilities:
Accrued compensation
$
$
Accrued professional fees
Accrued commissions
Accrued royalties
Other accrued expenses
$
$</t>
  </si>
  <si>
    <t>Other Accrued Expenses</t>
  </si>
  <si>
    <t>March 31,
2016
2015
(In thousands)
Other accrued expenses:
Contingent consideration
$
$
-
Escrow indemnity accrual
-
Other long-term accrued liabilities
-
$
$
-</t>
  </si>
  <si>
    <t>5. INCOME TAXES (Tables)</t>
  </si>
  <si>
    <t>Loss before income taxes and income tax expense</t>
  </si>
  <si>
    <t>Year Ended March 31,
2016
2015
2014
(In thousands)
Loss before income taxes:
U.S.
$
$
$
Foreign
$
$
$
Current income tax expense (benefit):
U.S. federal
$
$
$
Foreign
State
Deferred income tax expense (benefit):
U.S. federal
-
Foreign
-
-
State
-
-
-
Provision (benefit) for income tax
$
$
$</t>
  </si>
  <si>
    <t>Income tax reconciliation</t>
  </si>
  <si>
    <t>Year Ended March 31,
2016
2015
2014
(In thousands)
U.S. Federal taxes at statutory rate
$
$
$
State taxes, net of federal benefit
Stock-based compensation
Tax credits
Foreign tax rate differential
Tax exempt interest
Other
Valuation allowance
$
$
$</t>
  </si>
  <si>
    <t>Deferred tax assets and deferred tax liabilities</t>
  </si>
  <si>
    <t>March 31,
2016
2015
(In thousands)
Deferred tax assets:
Deferred revenue
$
$
Tax credits
Net operating losses
Stock-based compensation
Property and equipment
Other reserves and accruals
Total deferred tax assets
$
$
Deferred tax liabilities:
Intangible assets
$
$
-
Unrecognized gains
Total deferred tax liabilities
$
$
Net deferred tax assets
$
$
Valuation allowance
Net deferred tax liability
$
$
-</t>
  </si>
  <si>
    <t>Unrecognized tax benefits</t>
  </si>
  <si>
    <t>Year Ended March 31,
2016
2015
2014
(In thousands)
Unrecognized tax benefits, beginning of period
$
$
$
Additions based on tax positions related to current year
Additions based on tax positions related to prior years
-
Settlements during the current year
-
-
-
Lapses during the current year applicable to statutes of limitations
Unrecognized tax benefits, end of period
$
$
$</t>
  </si>
  <si>
    <t>6. FINANCIAL INSTRUMENTS (Tables)</t>
  </si>
  <si>
    <t>Schedule of Fair value of financial assets and liabilities measured on a recurring basis</t>
  </si>
  <si>
    <t>The fair value of financial assets measured on a recurring basis is as follows (in thousands):
Fair Value Measurements at Reporting Date Using
Quoted Prices in Active Markets for Identical Assets and Liabilities
Significant Other Observable Inputs
Significant Unobservable Inputs
March 31, 2016
(Level 1)
(Level 2)
(Level 3)
Assets:
Money market funds
$
$
—
$
—
Marketable securities
—
—
Total
$
$
$
$
—
Fair Value Measurements at Reporting Date Using
Quoted Prices in Active Markets for Identical Assets and Liabilities
Significant Other Observable Inputs
Significant Unobservable Inputs
March 31, 2015
(Level 1)
(Level 2)
(Level 3)
Assets:
Money market funds
$
$
$
—
$
—
Marketable securities
—
—
Total
$
$
$
$
—</t>
  </si>
  <si>
    <t>Schedule of Available-for-sale investments</t>
  </si>
  <si>
    <t>March 31, 2016
Gross
Gross
Unrealized
Unrealized
Fair
Cost
Gains
Losses
Value
(In thousands)
Short-term investments:
State and municipal obligations
$
$
-
$
-
$
Corporate notes
-
Agency bonds
-
Foreign government obligations
-
Certificates of deposit
-
Total short-term investments
$
$
$
$
Long-term investments:
Corporate notes
$
$
$
-
$
Certificates of deposit
Agency bonds
-
Foreign government obligations
-
Total long-term investments
$
$
$
$
March 31, 2015
Gross
Gross
Unrealized
Unrealized
Fair
Cost
Gains
Losses
Value
(In thousands)
Short-term investments:
State and municipal obligations
$
$
-
$
-
$
Corporate notes
-
Agency bonds
-
-
Certificates of deposit
-
Total short-term investments
$
$
$
-
$
Long-term investments:
State and municipal obligations
$
$
$
-
$
Corporate notes
-
Certificates of deposit
Agency bonds
Other
-
Total long-term investments
$
$
$
$</t>
  </si>
  <si>
    <t>Schedule of Contractual maturities of the available-for-sale non-equity investments</t>
  </si>
  <si>
    <t>Fair
Cost
Value
(In thousands)
Maturing within one year
$
$
Maturing in one to three years
Maturing in more than three years
-
-
$
$</t>
  </si>
  <si>
    <t>7. COMMITMENTS AND CONTINGENCIES (Tables)</t>
  </si>
  <si>
    <t>Future minimum lease payments under noncancelable operating leases</t>
  </si>
  <si>
    <t>Operating
Leases
(In thousands)
Fiscal Year Ending March 31,
2017
$
2018
2019
-
2020
-
2021
-
Thereafter
-
Total
$</t>
  </si>
  <si>
    <t>9. STOCK- BASED COMPENSATION (Tables)</t>
  </si>
  <si>
    <t>Summary of stock option activities</t>
  </si>
  <si>
    <t>Weighted
Number of Shares
Average
Weighted
Shares
Underlying
Remaining
Average
Available for
Options
Contractual
Exercise
Intrinsic
Grant
Outstanding
Life (Years)
Price
Value
Balance at March 31, 2013
Options reserved
-
-
Granted
Exercised
-
$
Forfeited
Balance at March 31, 2014
Options reserved
-
-
Granted
Exercised
-
Forfeited
Balance at March 31, 2015
Options reserved
-
-
Granted
Exercised
-
Forfeited
Balance at March 31, 2016
$
Options vested and exercisable
$
$
Options vested and expected to vest
$
$</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2.43
-
3.40
$
$
$
3.43
-
4.00
$
$
$
4.17
-
4.81
$
$
$
4.90
-
4.98
$
$
$
5.13
-
5.34
$
$
$
5.50
$
$
$
5.59
-
6.00
$
$
$
6.28
-
6.63
$
$
$
6.82
-
7.00
$
$
$
9.20
$
$
$
$</t>
  </si>
  <si>
    <t>Summary of stock-based compensation expense by line item</t>
  </si>
  <si>
    <t>Year Ended March 31,
2016
2015
2014
(In thousands)
Cost of revenues
$
$
$
Research and development
Selling, general and administrative
Total
$
$
$</t>
  </si>
  <si>
    <t>Schedule of weighted average assumptions</t>
  </si>
  <si>
    <t>Year Ended March 31,
2016
2015
2014
(In thousands)
Stock Option Plans:
Risk-free interest rate
-
%
-
%
-
%
Expected life (in years)
Volatility
-
%
-
%
-
%
Dividend yield
-
%
-
%
-
%
Employee Stock Purchase Plan:
Risk-free interest rate
%
%
-
%
Expected life (in years)
Volatility
-
%
-
%
-
%
Dividend yield
-
%
-
%
-
%</t>
  </si>
  <si>
    <t>10. SEGMENT AND GEOGRAPHIC INFORMATION (Tables)</t>
  </si>
  <si>
    <t>Net revenues by geographic area</t>
  </si>
  <si>
    <t>Year Ended March 31,
2016
2015
2014
(In thousands)
United States
$
$
$
China
Malaysia
Singapore
Rest of the world
$
$
$</t>
  </si>
  <si>
    <t>Long-lived assets by geographic area</t>
  </si>
  <si>
    <t>March 31,
2016
2015
(In thousands)
United States
$
$
Taiwan
Israel
-
$
$</t>
  </si>
  <si>
    <t>11. ACQUISITION (Tables)</t>
  </si>
  <si>
    <t>Schedule of fair value allocated to tangible and identifiable intangible assets and goodwill</t>
  </si>
  <si>
    <t>Cash and cash equivalents
$
Other receivables
Property and equipment, net
Intangible assets
Goodwill
Total assets acquired
Accrued expenses
Net deferred tax liability
Total liabilities assumed
Fair value of net assets acquired
$</t>
  </si>
  <si>
    <t>Schedule of components of identifiable assets acquired</t>
  </si>
  <si>
    <t>Fair Value
Useful Life
(in thousands)
(in years)
Patents
$
15
Total acquired identifiable intangible assets
$</t>
  </si>
  <si>
    <t>Schedule of pro forma financial information</t>
  </si>
  <si>
    <t>Year Ended March 31,
2016
2015
Pro forma net revenues
$
$
Pro forma net loss
$
$
Pro forma net loss per share, basic and diluted
$
$</t>
  </si>
  <si>
    <t>13. QUARTERLY FINANCIAL DATA (Tables)</t>
  </si>
  <si>
    <t>Schedule of quarterly financial data</t>
  </si>
  <si>
    <t>Three Months Ended
June 30,
September 30,
December 31,
March 31,
2015
2015
2015
2016
(In thousands, except per share amounts)
Consolidated Statement of Operations Data:
Net revenues
$
$
$
$
Gross profit
$
$
$
$
Net loss
$
$
$
$
Net loss per common share—Basic
$
$
$
$
-
Net loss per common share—Diluted
$
$
$
$
-
Three Months Ended
June 30,
September 30,
December 31,
March 31,
2014
2014
2014
2015
(In thousands, except per share amounts)
Consolidated Statement of Operations Data:
Net revenues
$
$
$
$
Gross profit
$
$
$
$
Net income (loss)
$
$
$
$
Net income (loss) per common share—Basic
$
$
$
$
Net income (loss) per common share—Diluted
$
$
$
$</t>
  </si>
  <si>
    <t>1. THE COMPANY AND SUMMARY OF SIGNIFICANT ACCOUNTING POLICIES (Details) $ in Thousands</t>
  </si>
  <si>
    <t>Mar. 31, 2016USD ($)subsidiaryfacilitycustomer</t>
  </si>
  <si>
    <t>Mar. 31, 2015USD ($)customer</t>
  </si>
  <si>
    <t>Mar. 31, 2014USD ($)customer</t>
  </si>
  <si>
    <t>Allowance for doubtful accounts receivable write-offs | $</t>
  </si>
  <si>
    <t>Basis of consolidation and risks and uncertainties</t>
  </si>
  <si>
    <t>Number of subsidiaries | subsidiary</t>
  </si>
  <si>
    <t>Number of principal operations near fault lines | facility</t>
  </si>
  <si>
    <t>Net revenue | Customer Concentration Risk</t>
  </si>
  <si>
    <t>Number of customers</t>
  </si>
  <si>
    <t>Net revenue | Customer Concentration Risk | Customer One</t>
  </si>
  <si>
    <t>Percentage attributable to customers</t>
  </si>
  <si>
    <t>28.00%</t>
  </si>
  <si>
    <t>35.00%</t>
  </si>
  <si>
    <t>30.00%</t>
  </si>
  <si>
    <t>Net revenue | Customer Concentration Risk | Customer Two</t>
  </si>
  <si>
    <t>16.00%</t>
  </si>
  <si>
    <t>13.00%</t>
  </si>
  <si>
    <t>14.00%</t>
  </si>
  <si>
    <t>Net revenue | Customer Concentration Risk | Customer Three</t>
  </si>
  <si>
    <t>12.00%</t>
  </si>
  <si>
    <t>Net revenue | Customer Concentration Risk | Customer Four</t>
  </si>
  <si>
    <t>10.00%</t>
  </si>
  <si>
    <t>Accounts receivable member | Credit Concentration Risk</t>
  </si>
  <si>
    <t>Accounts receivable member | Credit Concentration Risk | Customer One</t>
  </si>
  <si>
    <t>26.00%</t>
  </si>
  <si>
    <t>25.00%</t>
  </si>
  <si>
    <t>20.00%</t>
  </si>
  <si>
    <t>Accounts receivable member | Credit Concentration Risk | Customer Two</t>
  </si>
  <si>
    <t>Accounts receivable member | Credit Concentration Risk | Customer Three</t>
  </si>
  <si>
    <t>Accounts receivable member | Credit Concentration Risk | Customer Four</t>
  </si>
  <si>
    <t>11.00%</t>
  </si>
  <si>
    <t>1. THE COMPANY AND SUMMARY OF SIGNIFICANT ACCOUNTING POLICIES - PP&amp;E (Details)</t>
  </si>
  <si>
    <t>Mar. 31, 2016USD ($)segment</t>
  </si>
  <si>
    <t>Mar. 31, 2015USD ($)</t>
  </si>
  <si>
    <t>Mar. 31, 2014USD ($)</t>
  </si>
  <si>
    <t>Property and equipment, net:</t>
  </si>
  <si>
    <t>Impairment losses on long-lived equipment</t>
  </si>
  <si>
    <t>Inventory Write-down</t>
  </si>
  <si>
    <t>Minimum months to determine excess inventory</t>
  </si>
  <si>
    <t>12 months</t>
  </si>
  <si>
    <t>Advertising Expense</t>
  </si>
  <si>
    <t>Advertising expense</t>
  </si>
  <si>
    <t>Number of Reportable Segments | segment</t>
  </si>
  <si>
    <t>Operating segments | segment</t>
  </si>
  <si>
    <t>Expected life</t>
  </si>
  <si>
    <t>5 years</t>
  </si>
  <si>
    <t>Dividend yield (as a percent)</t>
  </si>
  <si>
    <t>0.00%</t>
  </si>
  <si>
    <t>Net deferred tax assets</t>
  </si>
  <si>
    <t>Minimum</t>
  </si>
  <si>
    <t>Useful life, intangible assets</t>
  </si>
  <si>
    <t>Maximum</t>
  </si>
  <si>
    <t>15 years</t>
  </si>
  <si>
    <t>Software | Minimum</t>
  </si>
  <si>
    <t>Useful life, property and equipment</t>
  </si>
  <si>
    <t>3 years</t>
  </si>
  <si>
    <t>Software | Maximum</t>
  </si>
  <si>
    <t>Computer and other equipment | Minimum</t>
  </si>
  <si>
    <t>Computer and other equipment | Maximum</t>
  </si>
  <si>
    <t>10 years</t>
  </si>
  <si>
    <t>Building and building improvements | Minimum</t>
  </si>
  <si>
    <t>Building and building improvements | Maximum</t>
  </si>
  <si>
    <t>25 years</t>
  </si>
  <si>
    <t>Furniture and fixtures</t>
  </si>
  <si>
    <t>7 years</t>
  </si>
  <si>
    <t>2. NET INCOME (LOSS) PER COMMON SHARE (Details) - USD ($) $ / shares in Units, shares in Thousands, $ in Thousands</t>
  </si>
  <si>
    <t>Weighted average shares-Basic</t>
  </si>
  <si>
    <t>Weighted average shares-Dilutive</t>
  </si>
  <si>
    <t>Net income (loss) per common share - Basic</t>
  </si>
  <si>
    <t>Net income (loss) per common share - Diluted</t>
  </si>
  <si>
    <t>2. NET INCOME (LOSS) PER COMMON SHARE - Shares underlying options (Details) - shares shares in Thousands</t>
  </si>
  <si>
    <t>Antidilutive shares excluded from computation of EPS</t>
  </si>
  <si>
    <t>3. BALANCE SHEET DETAIL - Inventories (Details) - USD ($) $ in Thousands</t>
  </si>
  <si>
    <t>Inventories:</t>
  </si>
  <si>
    <t>Work-in-progress</t>
  </si>
  <si>
    <t>Finished goods</t>
  </si>
  <si>
    <t>Inventory at distributors</t>
  </si>
  <si>
    <t>Total Inventory</t>
  </si>
  <si>
    <t>3. BALANCE SHEET DETAIL - Accounts receivable, net (Details) - USD ($) $ in Thousands</t>
  </si>
  <si>
    <t>Accounts receivable, net:</t>
  </si>
  <si>
    <t>Less: Allowances for sales returns, doubtful accounts and other</t>
  </si>
  <si>
    <t>Total accounts receivable, net</t>
  </si>
  <si>
    <t>3. BALANCE SHEET DETAIL - Prepaid expenses and other current assets (Details) - USD ($) $ in Thousands</t>
  </si>
  <si>
    <t>Prepaid expenses and other current assets:</t>
  </si>
  <si>
    <t>Prepaid tooling and masks</t>
  </si>
  <si>
    <t>Prepaid income taxes</t>
  </si>
  <si>
    <t>Other receivables</t>
  </si>
  <si>
    <t>Other prepaid expenses</t>
  </si>
  <si>
    <t>Total prepaid expenses and other current assets</t>
  </si>
  <si>
    <t>3. BALANCE SHEET DETAIL - Property, Plant and Equipment (Details) - USD ($)</t>
  </si>
  <si>
    <t>Property and equipment, gross</t>
  </si>
  <si>
    <t>Less: Accumulated depreciation and amortization</t>
  </si>
  <si>
    <t>Property, Plant and Equipment, Net, Total</t>
  </si>
  <si>
    <t>Computer and other equipment</t>
  </si>
  <si>
    <t>Software</t>
  </si>
  <si>
    <t>Land</t>
  </si>
  <si>
    <t>Building and building improvements</t>
  </si>
  <si>
    <t>Leasehold improvements</t>
  </si>
  <si>
    <t>3. BALANCE SHEET DETAIL - Other assets (Details) - USD ($) $ in Thousands</t>
  </si>
  <si>
    <t>Other assets:</t>
  </si>
  <si>
    <t>Non-current deferred income taxes</t>
  </si>
  <si>
    <t>Deposits</t>
  </si>
  <si>
    <t>Total Other Assets</t>
  </si>
  <si>
    <t>3. BALANCE SHEET DETAIL - Intangible assets (Details) - USD ($)</t>
  </si>
  <si>
    <t>Gross Carrying Amount</t>
  </si>
  <si>
    <t>Accumulated Amortization</t>
  </si>
  <si>
    <t>Net Carrying Amount</t>
  </si>
  <si>
    <t>Amortization of intangible assets</t>
  </si>
  <si>
    <t>Product designs</t>
  </si>
  <si>
    <t>Patents</t>
  </si>
  <si>
    <t>Software.</t>
  </si>
  <si>
    <t>3. BALANCE SHEET DETAIL - Future amortization (Details) - USD ($) $ in Thousands</t>
  </si>
  <si>
    <t>Year Ending March 31,</t>
  </si>
  <si>
    <t>Thereafter</t>
  </si>
  <si>
    <t>3. BALANCE SHEET DETAIL - Accrued expenses and other liabilities (Details) - USD ($) $ in Thousands</t>
  </si>
  <si>
    <t>Accrued expenses and other liabilities:</t>
  </si>
  <si>
    <t>Accrued compensation</t>
  </si>
  <si>
    <t>Accrued professional fees</t>
  </si>
  <si>
    <t>Accrued commissions</t>
  </si>
  <si>
    <t>Accrued royalties</t>
  </si>
  <si>
    <t>Total Accrued Expenses and Other Liabilities</t>
  </si>
  <si>
    <t>3. BALANCE SHEET DETAIL - Other LT accrued liabilities (Details) $ in Thousands</t>
  </si>
  <si>
    <t>Mar. 31, 2016USD ($)</t>
  </si>
  <si>
    <t>Other accrued expenses:</t>
  </si>
  <si>
    <t>Contingent consideration</t>
  </si>
  <si>
    <t>Escrow indemnity accrual</t>
  </si>
  <si>
    <t>Other long term accrued liabilities</t>
  </si>
  <si>
    <t>4. GOODWILL (Details)</t>
  </si>
  <si>
    <t>Goodwill, Impairment Loss</t>
  </si>
  <si>
    <t>5. INCOME TAXES (Details) - USD ($) $ in Thousands</t>
  </si>
  <si>
    <t>Loss before income taxes:</t>
  </si>
  <si>
    <t>U.S.</t>
  </si>
  <si>
    <t>Foreign</t>
  </si>
  <si>
    <t>Current income tax expense (benefit):</t>
  </si>
  <si>
    <t>U.S. federal</t>
  </si>
  <si>
    <t>State</t>
  </si>
  <si>
    <t>Current Income Tax Expense (Benefit):</t>
  </si>
  <si>
    <t>Deferred income tax expense (benefit):</t>
  </si>
  <si>
    <t>Deferred Income Tax Expense (Benefit)</t>
  </si>
  <si>
    <t>5. INCOME TAXES - Statutory income tax (Details) - USD ($) $ in Thousands</t>
  </si>
  <si>
    <t>U.S. Federal taxes at statutory rate</t>
  </si>
  <si>
    <t>State taxes, net of federal benefit</t>
  </si>
  <si>
    <t>Tax credits</t>
  </si>
  <si>
    <t>Foreign tax rate differential</t>
  </si>
  <si>
    <t>Tax exempt interest</t>
  </si>
  <si>
    <t>Other</t>
  </si>
  <si>
    <t>Income tax expense (benefit) before change in valuation allowance</t>
  </si>
  <si>
    <t>Valuation allowance</t>
  </si>
  <si>
    <t>5. INCOME TAXES - Deferred tax assets and liabilities (Details) - USD ($) $ in Thousands</t>
  </si>
  <si>
    <t>Deferred tax assets:</t>
  </si>
  <si>
    <t>Net operating losses</t>
  </si>
  <si>
    <t>Property and equipment</t>
  </si>
  <si>
    <t>Other reserves and accruals</t>
  </si>
  <si>
    <t>Total deferred tax assets</t>
  </si>
  <si>
    <t>Deferred tax liabilities:</t>
  </si>
  <si>
    <t>Intangible assets</t>
  </si>
  <si>
    <t>Unrecognized gains</t>
  </si>
  <si>
    <t>Total deferred tax liabilities</t>
  </si>
  <si>
    <t>Gross deferred tax assets</t>
  </si>
  <si>
    <t>Net deferred tax liability</t>
  </si>
  <si>
    <t>Undistributed earnings on which income taxes have not been provided</t>
  </si>
  <si>
    <t>Deferred Tax Liabilities, Undistributed Foreign Earnings</t>
  </si>
  <si>
    <t>5. INCOME TAXES - Unrecognized tax benefits (Details) - USD ($)</t>
  </si>
  <si>
    <t>Unrecognized tax benefits, noncurrent</t>
  </si>
  <si>
    <t>Deferred tax assets unrecognized tax benefit</t>
  </si>
  <si>
    <t>Possible reduction in uncertain tax benefits</t>
  </si>
  <si>
    <t>Reconciliation of Unrecognized Tax Benefits, Excluding Amounts Pertaining to Examined Tax Returns [Roll Forward]</t>
  </si>
  <si>
    <t>Unrecognized tax benefits, beginning of period</t>
  </si>
  <si>
    <t>Additions based on tax positions related to current year</t>
  </si>
  <si>
    <t>Additions based on tax positions related to prior years</t>
  </si>
  <si>
    <t>Lapses during the current year applicable to statutes of limitations</t>
  </si>
  <si>
    <t>Unrecognized tax benefits, end of period</t>
  </si>
  <si>
    <t>Unrecognized tax benefit that would impact effective tax rate</t>
  </si>
  <si>
    <t>6. FINANCIAL INSTRUMENTS (Details) - USD ($) $ in Thousands</t>
  </si>
  <si>
    <t>Fair value measurements</t>
  </si>
  <si>
    <t>Level 2 | Marketable securities</t>
  </si>
  <si>
    <t>Recurring</t>
  </si>
  <si>
    <t>Assets</t>
  </si>
  <si>
    <t>Recurring | Money market funds</t>
  </si>
  <si>
    <t>Money market funds included in cash and cash equivalents</t>
  </si>
  <si>
    <t>Recurring | Marketable securities</t>
  </si>
  <si>
    <t>Marketable securities</t>
  </si>
  <si>
    <t>Recurring | Level 1</t>
  </si>
  <si>
    <t>Recurring | Level 1 | Money market funds</t>
  </si>
  <si>
    <t>Recurring | Level 2</t>
  </si>
  <si>
    <t>Recurring | Level 2 | Marketable securities</t>
  </si>
  <si>
    <t>6. FINANCIAL INSTRUMENTS - Available for sale investments (Details) - USD ($)</t>
  </si>
  <si>
    <t>Available-for-sale investments</t>
  </si>
  <si>
    <t>Cost</t>
  </si>
  <si>
    <t>Fair Value</t>
  </si>
  <si>
    <t>Other information</t>
  </si>
  <si>
    <t>Maximum maturity period of investment portfolio</t>
  </si>
  <si>
    <t>Deferred tax liability related to unrecognized gains and losses on short-term and long-term investments</t>
  </si>
  <si>
    <t>Gross Unrealized Gains</t>
  </si>
  <si>
    <t>Gross Unrealized Losses</t>
  </si>
  <si>
    <t>Short-term investments | State and municipal obligations</t>
  </si>
  <si>
    <t>Short-term investments | Corporate notes</t>
  </si>
  <si>
    <t>Short-term investments | Certificates of deposits</t>
  </si>
  <si>
    <t>Short-term investments | Foreign government obligations</t>
  </si>
  <si>
    <t>Short-term investments | Agency bonds</t>
  </si>
  <si>
    <t>Long-term investment</t>
  </si>
  <si>
    <t>Long-term investment | State and municipal obligations</t>
  </si>
  <si>
    <t>Long-term investment | Corporate notes</t>
  </si>
  <si>
    <t>Long-term investment | Certificates of deposits</t>
  </si>
  <si>
    <t>Long-term investment | Foreign government obligations</t>
  </si>
  <si>
    <t>Long-term investment | Agency bonds</t>
  </si>
  <si>
    <t>Long-term investment | Other Investments</t>
  </si>
  <si>
    <t>6. FINANCIAL INSTRUMENTS - Contractual maturities (Details) $ in Thousands</t>
  </si>
  <si>
    <t>Maturing within one year, Cost</t>
  </si>
  <si>
    <t>Maturing in one to three years, Cost</t>
  </si>
  <si>
    <t>Maturing within one year, Fair Value</t>
  </si>
  <si>
    <t>Maturing in one to three years, Fair Value</t>
  </si>
  <si>
    <t>7. COMMITMENTS AND CONTINGENCIES - Operating Leases (Details) - USD ($)</t>
  </si>
  <si>
    <t>Rent expense</t>
  </si>
  <si>
    <t>Future minimum lease payments</t>
  </si>
  <si>
    <t>7. COMMITMENTS AND CONTINGENCIES - Royalties and Product Warranties (Details) - USD ($)</t>
  </si>
  <si>
    <t>Royalties</t>
  </si>
  <si>
    <t>Royalty expense</t>
  </si>
  <si>
    <t>Product warranties</t>
  </si>
  <si>
    <t>Warranty period</t>
  </si>
  <si>
    <t>7. COMMITMENTS AND CONTINGENCIES - Legal proceedings (Details)</t>
  </si>
  <si>
    <t>May. 06, 2014lawsuit</t>
  </si>
  <si>
    <t>Aug. 07, 2013patent</t>
  </si>
  <si>
    <t>Jun. 07, 2013claim</t>
  </si>
  <si>
    <t>May. 01, 2013patent</t>
  </si>
  <si>
    <t>Jun. 10, 2011itemcustomerpatent</t>
  </si>
  <si>
    <t>Mar. 31, 2011patent</t>
  </si>
  <si>
    <t>Cypress Semiconductor Litigation</t>
  </si>
  <si>
    <t>Legal proceedings</t>
  </si>
  <si>
    <t>Number of patents infringed</t>
  </si>
  <si>
    <t>Number of lawsuits | lawsuit</t>
  </si>
  <si>
    <t>Cypress Semiconductor International Trade Commission</t>
  </si>
  <si>
    <t>Number of additional patent infringement complaints</t>
  </si>
  <si>
    <t>Number of distributors | item</t>
  </si>
  <si>
    <t>Number of customers who infringed patents | customer</t>
  </si>
  <si>
    <t>Number of terminated or dismissed patent claims | claim</t>
  </si>
  <si>
    <t>Cypress Semiconductor Northern District Litigation</t>
  </si>
  <si>
    <t>Number of terminated or dismissed patent claims</t>
  </si>
  <si>
    <t>Number of additional patents infringed</t>
  </si>
  <si>
    <t>Number of patent claims transferred</t>
  </si>
  <si>
    <t>8. COMMON STOCK (Details) - $ / shares</t>
  </si>
  <si>
    <t>8. COMMON STOCK - Dutch auction (Details) - USD ($) $ / shares in Units, $ in Thousands</t>
  </si>
  <si>
    <t>Aug. 06, 2014</t>
  </si>
  <si>
    <t>Repurchase of common stock, amount</t>
  </si>
  <si>
    <t>Modified Dutch Auction [Member]</t>
  </si>
  <si>
    <t>Repurchase of common stock, shares</t>
  </si>
  <si>
    <t>Treasury stock acquired cost per share</t>
  </si>
  <si>
    <t>8. COMMON STOCK - Repurchases (Details) - USD ($) $ / shares in Units, $ in Thousands</t>
  </si>
  <si>
    <t>Share repurchase program</t>
  </si>
  <si>
    <t>Common shares</t>
  </si>
  <si>
    <t>Remaining authorized amount to be repurchased</t>
  </si>
  <si>
    <t>9. STOCK- BASED COMPENSATION (Details)</t>
  </si>
  <si>
    <t>1 Months Ended</t>
  </si>
  <si>
    <t>Mar. 31, 2007shares</t>
  </si>
  <si>
    <t>Dec. 31, 2006shares</t>
  </si>
  <si>
    <t>Mar. 31, 2016USD ($)itemshares</t>
  </si>
  <si>
    <t>Mar. 31, 2008shares</t>
  </si>
  <si>
    <t>2000 Stock Option Plan</t>
  </si>
  <si>
    <t>Share-based Compensation Arrangement by Share-based Payment Award</t>
  </si>
  <si>
    <t>Additional shares authorized</t>
  </si>
  <si>
    <t>Maximum shares authorized</t>
  </si>
  <si>
    <t>Option expiration period</t>
  </si>
  <si>
    <t>Previously authorized shares cancelled (in shares)</t>
  </si>
  <si>
    <t>2000 Stock Option Plan | Shareholder Greater Than 10 Percent Voting Power Of All Classes Of Stock</t>
  </si>
  <si>
    <t>Threshold percentage of voting power of all classes of stock by which stock option terms are based</t>
  </si>
  <si>
    <t>2000 Stock Option Plan | Shareholder Greater Than 10 Percent Voting Power Of All Classes Of Stock | Minimum</t>
  </si>
  <si>
    <t>Exercise price percentage of fair value of shares</t>
  </si>
  <si>
    <t>110.00%</t>
  </si>
  <si>
    <t>2000 Stock Option Plan | Incentive Stock Option | Minimum</t>
  </si>
  <si>
    <t>100.00%</t>
  </si>
  <si>
    <t>2000 Stock Option Plan | Nonstatutory Stock Options | Minimum</t>
  </si>
  <si>
    <t>85.00%</t>
  </si>
  <si>
    <t>2007 Equity Incentive Plan</t>
  </si>
  <si>
    <t>Maximum annual plan shares authorized reserve increase percentage</t>
  </si>
  <si>
    <t>Maximum shares subject to stock options and stock appreciation rights granted per employee per fiscal year</t>
  </si>
  <si>
    <t>Maximum shares subject to stock restricted stock and restricted stock unit awards granted per employee per fiscal year</t>
  </si>
  <si>
    <t>Maximum shares subject to performance share awards and other stock-based awards granted per employee per fiscal year</t>
  </si>
  <si>
    <t>Maximum amount subject to performance unit awards and other cash-based awards granted per employee per fiscal year | $</t>
  </si>
  <si>
    <t>2007 Equity Incentive Plan | Non Officer Employee</t>
  </si>
  <si>
    <t>Vesting percentage</t>
  </si>
  <si>
    <t>2007 Equity Incentive Plan | Officer</t>
  </si>
  <si>
    <t>Vesting period</t>
  </si>
  <si>
    <t>4 years</t>
  </si>
  <si>
    <t>2007 Equity Incentive Plan | Director</t>
  </si>
  <si>
    <t>Maximum shares that can be awarded in any fiscal year to nonemployee directors</t>
  </si>
  <si>
    <t>Additional shares that may be awarded to nonemployee directors in the first fiscal year on the board</t>
  </si>
  <si>
    <t>Additional shares that may be awarded to nonemployee directors in any fiscal year serving as chairman of the board</t>
  </si>
  <si>
    <t>Additional shares that may be awarded to nonemployee directors in any fiscal year for each committee they are serving in a capacity other than as the chairman of the committee</t>
  </si>
  <si>
    <t>Additional shares that may be awarded to nonemployee directors in any fiscal year for each committee they are serving as the chairman of the committee</t>
  </si>
  <si>
    <t>2007 Equity Incentive Plan | Incentive Stock Option</t>
  </si>
  <si>
    <t>Maximum annual plan shares authorized reserve share increase</t>
  </si>
  <si>
    <t>2007 Employee Stock Purchase Plan</t>
  </si>
  <si>
    <t>Minimum hours to work per week to qualify for the Employee Stock Purchase Plan | item</t>
  </si>
  <si>
    <t>Minimum number of months per year needed to work to qualify for the Employee Stock Purchase Plan</t>
  </si>
  <si>
    <t>5 months</t>
  </si>
  <si>
    <t>Maximum percentage stock ownership to qualify for the Employee Stock Purchase Plan</t>
  </si>
  <si>
    <t>5.00%</t>
  </si>
  <si>
    <t>Maximum annual purchase rights per employee per year to enable granting of additional rights | $</t>
  </si>
  <si>
    <t>Offering period length</t>
  </si>
  <si>
    <t>6 months</t>
  </si>
  <si>
    <t>Maximum share purchase per employee per offering period number of shares multiplier</t>
  </si>
  <si>
    <t>Maximum share purchase per employee per offering period value multiplier</t>
  </si>
  <si>
    <t>2007 Employee Stock Purchase Plan | Maximum</t>
  </si>
  <si>
    <t>27 months</t>
  </si>
  <si>
    <t>9. STOCK- BASED COMPENSATION - Stock options activities (Details) - USD ($)</t>
  </si>
  <si>
    <t>Shares available for grant, Beginning</t>
  </si>
  <si>
    <t>Options reserved (in shares)</t>
  </si>
  <si>
    <t>Granted (in shares)</t>
  </si>
  <si>
    <t>Forfeited/expired (in shares)</t>
  </si>
  <si>
    <t>Shares available for grant, Ending</t>
  </si>
  <si>
    <t>Number of Shares Underlying Options Outstanding</t>
  </si>
  <si>
    <t>Balance at the beginning of the period (in shares)</t>
  </si>
  <si>
    <t>Exercised (in shares)</t>
  </si>
  <si>
    <t>Forfeited (in shares)</t>
  </si>
  <si>
    <t>Balance at the end of the period (in shares)</t>
  </si>
  <si>
    <t>Options vested and exercisable (in shares)</t>
  </si>
  <si>
    <t>Options vested and expected to vest (in shares)</t>
  </si>
  <si>
    <t>Weighted Average Remaining Contractual Life</t>
  </si>
  <si>
    <t>Options vested and exercisable</t>
  </si>
  <si>
    <t>3 years 8 months 12 days</t>
  </si>
  <si>
    <t>Options vested and expected to vest</t>
  </si>
  <si>
    <t>5 years 1 month 21 day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and exercisable (in dollars per share)</t>
  </si>
  <si>
    <t>Options vested and expected to vest (in dollars per share)</t>
  </si>
  <si>
    <t>Intrinsic Value</t>
  </si>
  <si>
    <t>Exercised (in dollars)</t>
  </si>
  <si>
    <t>Options vested and exercisable (in dollars)</t>
  </si>
  <si>
    <t>Options vested and expected to vest (in dollars)</t>
  </si>
  <si>
    <t>9. STOCK- BASED COMPENSATION - Options outstanding by exercise price (Details) - $ / shares</t>
  </si>
  <si>
    <t>Mar. 31, 2013</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5 years 2 months 1 day</t>
  </si>
  <si>
    <t>Options Exercisable, Number Vested and Exercisable (in shares)</t>
  </si>
  <si>
    <t>Options Exercisable, Weighted Average Exercise Price (in dollars per share)</t>
  </si>
  <si>
    <t>$2.43 - $3.40</t>
  </si>
  <si>
    <t>Exercise Price, low end of range (in dollars per share)</t>
  </si>
  <si>
    <t>Exercise Price, high end of range (in dollars per share)</t>
  </si>
  <si>
    <t>5 years 22 days</t>
  </si>
  <si>
    <t>$3.43 - $4.00</t>
  </si>
  <si>
    <t>3 years 1 month 6 days</t>
  </si>
  <si>
    <t>$4.17 - $4.81</t>
  </si>
  <si>
    <t>5 years 9 months</t>
  </si>
  <si>
    <t>$4.90 - $4.98</t>
  </si>
  <si>
    <t>7 years 11 months 1 day</t>
  </si>
  <si>
    <t>$5.13 - $5.34</t>
  </si>
  <si>
    <t>8 years 5 months 27 days</t>
  </si>
  <si>
    <t>7 months 17 days</t>
  </si>
  <si>
    <t>$5.59 - $6.00</t>
  </si>
  <si>
    <t>5 years 2 months 27 days</t>
  </si>
  <si>
    <t>$6.28 - $6.63</t>
  </si>
  <si>
    <t>6 years 29 days</t>
  </si>
  <si>
    <t>$6.82 - $7.00</t>
  </si>
  <si>
    <t>5 years 9 months 4 days</t>
  </si>
  <si>
    <t>4 years 9 months 29 days</t>
  </si>
  <si>
    <t>9. STOCK- BASED COMPENSATION - Stock-based compensation expense (Details) - USD ($)</t>
  </si>
  <si>
    <t>Stock-based compensation expense by line item</t>
  </si>
  <si>
    <t>Income tax benefit recognized from allocation of share-based compensation expense</t>
  </si>
  <si>
    <t>Unrecognized compensation costs</t>
  </si>
  <si>
    <t>Weighted average period of recognition of unrecognized compensation costs</t>
  </si>
  <si>
    <t>2 years 1 month 17 days</t>
  </si>
  <si>
    <t>9. STOCK- BASED COMPENSATION - Weighted average assumptions (Details) - $ / shares</t>
  </si>
  <si>
    <t>Weighted average fair value per underlying share of options granted (in dollars per share)</t>
  </si>
  <si>
    <t>Employee Consultants And Directors Stock Options</t>
  </si>
  <si>
    <t>Risk-free interest rate, low end of range (as a percent)</t>
  </si>
  <si>
    <t>1.41%</t>
  </si>
  <si>
    <t>1.47%</t>
  </si>
  <si>
    <t>0.91%</t>
  </si>
  <si>
    <t>Risk-free interest rate, high end of range (as a percent)</t>
  </si>
  <si>
    <t>1.57%</t>
  </si>
  <si>
    <t>1.70%</t>
  </si>
  <si>
    <t>1.61%</t>
  </si>
  <si>
    <t>Volatility, low end of range (as a percent)</t>
  </si>
  <si>
    <t>36.30%</t>
  </si>
  <si>
    <t>40.40%</t>
  </si>
  <si>
    <t>45.50%</t>
  </si>
  <si>
    <t>Volatility, high end of range (as a percent)</t>
  </si>
  <si>
    <t>38.00%</t>
  </si>
  <si>
    <t>44.80%</t>
  </si>
  <si>
    <t>48.40%</t>
  </si>
  <si>
    <t>Employee stock purchase plan</t>
  </si>
  <si>
    <t>0.09%</t>
  </si>
  <si>
    <t>0.07%</t>
  </si>
  <si>
    <t>0.15%</t>
  </si>
  <si>
    <t>0.05%</t>
  </si>
  <si>
    <t>26.30%</t>
  </si>
  <si>
    <t>30.80%</t>
  </si>
  <si>
    <t>30.40%</t>
  </si>
  <si>
    <t>27.90%</t>
  </si>
  <si>
    <t>32.80%</t>
  </si>
  <si>
    <t>10. SEGMENT AND GEOGRAPHIC INFORMATION (Details) $ in Thousands</t>
  </si>
  <si>
    <t>Dec. 31, 2015USD ($)</t>
  </si>
  <si>
    <t>Sep. 30, 2015USD ($)</t>
  </si>
  <si>
    <t>Jun. 30, 2015USD ($)</t>
  </si>
  <si>
    <t>Dec. 31, 2014USD ($)</t>
  </si>
  <si>
    <t>Sep. 30, 2014USD ($)</t>
  </si>
  <si>
    <t>Jun. 30, 2014USD ($)</t>
  </si>
  <si>
    <t>Net revenues and long-lived assets by geographic area</t>
  </si>
  <si>
    <t>Revenue, Net</t>
  </si>
  <si>
    <t>Number of reportable business segments | segment</t>
  </si>
  <si>
    <t>United States</t>
  </si>
  <si>
    <t>China</t>
  </si>
  <si>
    <t>Malaysia</t>
  </si>
  <si>
    <t>Singapore</t>
  </si>
  <si>
    <t>Taiwan</t>
  </si>
  <si>
    <t>Israel</t>
  </si>
  <si>
    <t>Rest of the world</t>
  </si>
  <si>
    <t>11. ACQUISITION (Details)</t>
  </si>
  <si>
    <t>Nov. 23, 2015USD ($)employeepatent</t>
  </si>
  <si>
    <t>Mar. 31, 2016USD ($)$ / shares</t>
  </si>
  <si>
    <t>Mar. 31, 2015USD ($)$ / shares</t>
  </si>
  <si>
    <t>Acquisition disclosure</t>
  </si>
  <si>
    <t>Cash paid for acquisition</t>
  </si>
  <si>
    <t>Contingent consideration liability</t>
  </si>
  <si>
    <t>Assets acquired and liabilities assumed</t>
  </si>
  <si>
    <t>MikaMonu</t>
  </si>
  <si>
    <t>Number of former shareholders receiving retention payments | employee</t>
  </si>
  <si>
    <t>Contingent consideration, acquisition date fair value</t>
  </si>
  <si>
    <t>Term of additional retention payments</t>
  </si>
  <si>
    <t>Discount rate (as a percent)</t>
  </si>
  <si>
    <t>14.80%</t>
  </si>
  <si>
    <t>Acquisition related costs</t>
  </si>
  <si>
    <t>Total assets acquired</t>
  </si>
  <si>
    <t>Accrued expenses</t>
  </si>
  <si>
    <t>Total liabilities assumed</t>
  </si>
  <si>
    <t>Fair value of net assets acquired</t>
  </si>
  <si>
    <t>Pro forma financial information</t>
  </si>
  <si>
    <t>Pro forma net revenues</t>
  </si>
  <si>
    <t>Pro forma net loss</t>
  </si>
  <si>
    <t>Pro forma net loss per share, basic and diluted | $ / shares</t>
  </si>
  <si>
    <t>MikaMonu | Patents</t>
  </si>
  <si>
    <t>Useful life</t>
  </si>
  <si>
    <t>MikaMonu | Other assets</t>
  </si>
  <si>
    <t>Amount of payment held in escrow</t>
  </si>
  <si>
    <t>MikaMonu | Other accrued expenses</t>
  </si>
  <si>
    <t>MikaMonu | United States</t>
  </si>
  <si>
    <t>Number of patents held | patent</t>
  </si>
  <si>
    <t>MikaMonu | Continued employment of Dr. Avidan Akerib</t>
  </si>
  <si>
    <t>MikaMonu | Product development milestones and revenue targets</t>
  </si>
  <si>
    <t>Term of additional contingent payments</t>
  </si>
  <si>
    <t>MikaMonu | Product development milestones and revenue targets | Maximum</t>
  </si>
  <si>
    <t>MikaMonu | Product development milestones to be achieved by December 31, 2017</t>
  </si>
  <si>
    <t>MikaMonu | Revenue milestones to be achieved by January, 1 2021</t>
  </si>
  <si>
    <t>MikaMonu | Revenue milestones to be achieved by January, 1 2022</t>
  </si>
  <si>
    <t>MikaMonu | Quarterly payments based on net revenue | Maximum</t>
  </si>
  <si>
    <t>Contingent consideration, percent of net revenue</t>
  </si>
  <si>
    <t>12. EMPLOYEE BENEFIT PLANS (Details)</t>
  </si>
  <si>
    <t>Retirement Plan | United States</t>
  </si>
  <si>
    <t>Maximum amount employee can contribute (as a percent)</t>
  </si>
  <si>
    <t>15.00%</t>
  </si>
  <si>
    <t>Pension Plan | Israel</t>
  </si>
  <si>
    <t>Maximum amount employer can contribute (as a percent)</t>
  </si>
  <si>
    <t>15.83%</t>
  </si>
  <si>
    <t>13. QUARTERLY FINANCIAL DATA (Unaudited) (Details) - USD ($) $ / shares in Units, $ in Thousands</t>
  </si>
  <si>
    <t>Consolidated Statement of Operations Data:</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674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3.7</v>
      </c>
    </row>
    <row spans="1:4" r="15">
      <c t="s" s="4" r="A15">
        <v>25</v>
      </c>
      <c t="n" s="6" r="C15">
        <v>21208548</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9</v>
      </c>
      <c t="s" s="2" r="B1">
        <v>1</v>
      </c>
    </row>
    <row spans="1:2" r="2">
      <c t="s" s="2" r="B2">
        <v>2</v>
      </c>
    </row>
    <row spans="1:2" r="3">
      <c t="s" s="3" r="A3">
        <v>144</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1963</v>
      </c>
      <c t="n" s="8" r="C3">
        <v>36776</v>
      </c>
    </row>
    <row spans="1:3" r="4">
      <c t="s" s="4" r="A4">
        <v>33</v>
      </c>
      <c t="n" s="6" r="B4">
        <v>23149</v>
      </c>
      <c t="n" s="6" r="C4">
        <v>22201</v>
      </c>
    </row>
    <row spans="1:3" r="5">
      <c t="s" s="4" r="A5">
        <v>34</v>
      </c>
      <c t="n" s="6" r="B5">
        <v>7478</v>
      </c>
      <c t="n" s="6" r="C5">
        <v>8257</v>
      </c>
    </row>
    <row spans="1:3" r="6">
      <c t="s" s="4" r="A6">
        <v>35</v>
      </c>
      <c t="n" s="6" r="B6">
        <v>7174</v>
      </c>
      <c t="n" s="6" r="C6">
        <v>8412</v>
      </c>
    </row>
    <row spans="1:3" r="7">
      <c t="s" s="4" r="A7">
        <v>36</v>
      </c>
      <c t="n" s="6" r="B7">
        <v>2198</v>
      </c>
      <c t="n" s="6" r="C7">
        <v>2297</v>
      </c>
    </row>
    <row spans="1:3" r="8">
      <c t="s" s="4" r="A8">
        <v>37</v>
      </c>
      <c t="n" s="6" r="B8">
        <v>71962</v>
      </c>
      <c t="n" s="6" r="C8">
        <v>77943</v>
      </c>
    </row>
    <row spans="1:3" r="9">
      <c t="s" s="4" r="A9">
        <v>38</v>
      </c>
      <c t="n" s="6" r="B9">
        <v>8653</v>
      </c>
      <c t="n" s="6" r="C9">
        <v>8708</v>
      </c>
    </row>
    <row spans="1:3" r="10">
      <c t="s" s="4" r="A10">
        <v>39</v>
      </c>
      <c t="n" s="6" r="B10">
        <v>11148</v>
      </c>
      <c t="n" s="6" r="C10">
        <v>21740</v>
      </c>
    </row>
    <row spans="1:3" r="11">
      <c t="s" s="4" r="A11">
        <v>40</v>
      </c>
      <c t="n" s="6" r="B11">
        <v>8030</v>
      </c>
    </row>
    <row spans="1:3" r="12">
      <c t="s" s="4" r="A12">
        <v>41</v>
      </c>
      <c t="n" s="6" r="B12">
        <v>3651</v>
      </c>
      <c t="n" s="6" r="C12">
        <v>393</v>
      </c>
    </row>
    <row spans="1:3" r="13">
      <c t="s" s="4" r="A13">
        <v>42</v>
      </c>
      <c t="n" s="6" r="B13">
        <v>3086</v>
      </c>
      <c t="n" s="6" r="C13">
        <v>105</v>
      </c>
    </row>
    <row spans="1:3" r="14">
      <c t="s" s="4" r="A14">
        <v>43</v>
      </c>
      <c t="n" s="6" r="B14">
        <v>106530</v>
      </c>
      <c t="n" s="6" r="C14">
        <v>108889</v>
      </c>
    </row>
    <row spans="1:3" r="15">
      <c t="s" s="3" r="A15">
        <v>44</v>
      </c>
    </row>
    <row spans="1:3" r="16">
      <c t="s" s="4" r="A16">
        <v>45</v>
      </c>
      <c t="n" s="6" r="B16">
        <v>2514</v>
      </c>
      <c t="n" s="6" r="C16">
        <v>2961</v>
      </c>
    </row>
    <row spans="1:3" r="17">
      <c t="s" s="4" r="A17">
        <v>46</v>
      </c>
      <c t="n" s="6" r="B17">
        <v>4398</v>
      </c>
      <c t="n" s="6" r="C17">
        <v>5937</v>
      </c>
    </row>
    <row spans="1:3" r="18">
      <c t="s" s="4" r="A18">
        <v>47</v>
      </c>
      <c t="n" s="6" r="B18">
        <v>2330</v>
      </c>
      <c t="n" s="6" r="C18">
        <v>2815</v>
      </c>
    </row>
    <row spans="1:3" r="19">
      <c t="s" s="4" r="A19">
        <v>48</v>
      </c>
      <c t="n" s="6" r="B19">
        <v>9242</v>
      </c>
      <c t="n" s="6" r="C19">
        <v>11713</v>
      </c>
    </row>
    <row spans="1:3" r="20">
      <c t="s" s="4" r="A20">
        <v>49</v>
      </c>
      <c t="n" s="6" r="B20">
        <v>116</v>
      </c>
      <c t="n" s="6" r="C20">
        <v>780</v>
      </c>
    </row>
    <row spans="1:3" r="21">
      <c t="s" s="4" r="A21">
        <v>50</v>
      </c>
      <c t="n" s="6" r="B21">
        <v>811</v>
      </c>
    </row>
    <row spans="1:3" r="22">
      <c t="s" s="4" r="A22">
        <v>51</v>
      </c>
      <c t="n" s="6" r="B22">
        <v>6492</v>
      </c>
    </row>
    <row spans="1:3" r="23">
      <c t="s" s="4" r="A23">
        <v>52</v>
      </c>
      <c t="n" s="8" r="B23">
        <v>16661</v>
      </c>
      <c t="n" s="8" r="C23">
        <v>12493</v>
      </c>
    </row>
    <row spans="1:3" r="24">
      <c t="s" s="4" r="A24">
        <v>53</v>
      </c>
      <c t="s" s="4" r="B24">
        <v>54</v>
      </c>
      <c t="s" s="4" r="C24">
        <v>54</v>
      </c>
    </row>
    <row spans="1:3" r="25">
      <c t="s" s="3" r="A25">
        <v>55</v>
      </c>
    </row>
    <row spans="1:3" r="26">
      <c t="s" s="4" r="A26">
        <v>56</v>
      </c>
      <c t="s" s="4" r="B26">
        <v>54</v>
      </c>
      <c t="s" s="4" r="C26">
        <v>54</v>
      </c>
    </row>
    <row spans="1:3" r="27">
      <c t="s" s="4" r="A27">
        <v>57</v>
      </c>
      <c t="n" s="8" r="B27">
        <v>22</v>
      </c>
      <c t="n" s="8" r="C27">
        <v>23</v>
      </c>
    </row>
    <row spans="1:3" r="28">
      <c t="s" s="4" r="A28">
        <v>58</v>
      </c>
      <c t="n" s="6" r="B28">
        <v>25050</v>
      </c>
      <c t="n" s="6" r="C28">
        <v>29407</v>
      </c>
    </row>
    <row spans="1:3" r="29">
      <c t="s" s="4" r="A29">
        <v>59</v>
      </c>
      <c t="n" s="6" r="B29">
        <v>27</v>
      </c>
      <c t="n" s="6" r="C29">
        <v>26</v>
      </c>
    </row>
    <row spans="1:3" r="30">
      <c t="s" s="4" r="A30">
        <v>60</v>
      </c>
      <c t="n" s="6" r="B30">
        <v>64770</v>
      </c>
      <c t="n" s="6" r="C30">
        <v>66940</v>
      </c>
    </row>
    <row spans="1:3" r="31">
      <c t="s" s="4" r="A31">
        <v>61</v>
      </c>
      <c t="n" s="6" r="B31">
        <v>89869</v>
      </c>
      <c t="n" s="6" r="C31">
        <v>96396</v>
      </c>
    </row>
    <row spans="1:3" r="32">
      <c t="s" s="4" r="A32">
        <v>62</v>
      </c>
      <c t="n" s="8" r="B32">
        <v>106530</v>
      </c>
      <c t="n" s="8" r="C32">
        <v>108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80"/>
  </cols>
  <sheetData>
    <row spans="1:2" r="1">
      <c t="s" s="1" r="A1">
        <v>210</v>
      </c>
      <c t="s" s="2" r="B1">
        <v>1</v>
      </c>
    </row>
    <row spans="1:2" r="2">
      <c t="s" s="2" r="B2">
        <v>2</v>
      </c>
    </row>
    <row spans="1:2" r="3">
      <c t="s" s="3" r="A3">
        <v>160</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32</v>
      </c>
      <c t="s" s="4" r="B9">
        <v>221</v>
      </c>
    </row>
    <row spans="1:2" r="10">
      <c t="s" s="4" r="A10">
        <v>222</v>
      </c>
      <c t="s" s="4" r="B10">
        <v>223</v>
      </c>
    </row>
    <row spans="1:2" r="11">
      <c t="s" s="4" r="A11">
        <v>224</v>
      </c>
      <c t="s" s="4" r="B11">
        <v>225</v>
      </c>
    </row>
    <row spans="1:2" r="12">
      <c t="s" s="4" r="A12">
        <v>35</v>
      </c>
      <c t="s" s="4" r="B12">
        <v>226</v>
      </c>
    </row>
    <row spans="1:2" r="13">
      <c t="s" s="4" r="A13">
        <v>227</v>
      </c>
      <c t="s" s="4" r="B13">
        <v>228</v>
      </c>
    </row>
    <row spans="1:2" r="14">
      <c t="s" s="4" r="A14">
        <v>38</v>
      </c>
      <c t="s" s="4" r="B14">
        <v>229</v>
      </c>
    </row>
    <row spans="1:2" r="15">
      <c t="s" s="4" r="A15">
        <v>230</v>
      </c>
      <c t="s" s="4" r="B15">
        <v>231</v>
      </c>
    </row>
    <row spans="1:2" r="16">
      <c t="s" s="4" r="A16">
        <v>232</v>
      </c>
      <c t="s" s="4" r="B16">
        <v>233</v>
      </c>
    </row>
    <row spans="1:2" r="17">
      <c t="s" s="4" r="A17">
        <v>80</v>
      </c>
      <c t="s" s="4" r="B17">
        <v>234</v>
      </c>
    </row>
    <row spans="1:2" r="18">
      <c t="s" s="4" r="A18">
        <v>235</v>
      </c>
      <c t="s" s="4" r="B18">
        <v>236</v>
      </c>
    </row>
    <row spans="1:2" r="19">
      <c t="s" s="4" r="A19">
        <v>237</v>
      </c>
      <c t="s" s="4" r="B19">
        <v>238</v>
      </c>
    </row>
    <row spans="1:2" r="20">
      <c t="s" s="4" r="A20">
        <v>239</v>
      </c>
      <c t="s" s="4" r="B20">
        <v>240</v>
      </c>
    </row>
    <row spans="1:2" r="21">
      <c t="s" s="4" r="A21">
        <v>241</v>
      </c>
      <c t="s" s="4" r="B21">
        <v>242</v>
      </c>
    </row>
    <row spans="1:2" r="22">
      <c t="s" s="4" r="A22">
        <v>243</v>
      </c>
      <c t="s" s="4" r="B22">
        <v>244</v>
      </c>
    </row>
    <row spans="1:2" r="23">
      <c t="s" s="4" r="A23">
        <v>245</v>
      </c>
      <c t="s" s="4" r="B23">
        <v>246</v>
      </c>
    </row>
    <row spans="1:2" r="24">
      <c t="s" s="4" r="A24">
        <v>247</v>
      </c>
      <c t="s" s="4" r="B24">
        <v>248</v>
      </c>
    </row>
    <row spans="1:2" r="25">
      <c t="s" s="4" r="A25">
        <v>249</v>
      </c>
      <c t="s" s="4" r="B25">
        <v>250</v>
      </c>
    </row>
    <row spans="1:2" r="26">
      <c t="s" s="4" r="A26">
        <v>251</v>
      </c>
      <c t="s" s="4" r="B26">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3</v>
      </c>
      <c t="s" s="2" r="B1">
        <v>1</v>
      </c>
    </row>
    <row spans="1:2" r="2">
      <c t="s" s="2" r="B2">
        <v>2</v>
      </c>
    </row>
    <row spans="1:2" r="3">
      <c t="s" s="3" r="A3">
        <v>160</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56</v>
      </c>
      <c t="s" s="2" r="B1">
        <v>1</v>
      </c>
    </row>
    <row spans="1:2" r="2">
      <c t="s" s="2" r="B2">
        <v>2</v>
      </c>
    </row>
    <row spans="1:2" r="3">
      <c t="s" s="3" r="A3">
        <v>164</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spans="1:2" r="1">
      <c t="s" s="1" r="A1">
        <v>261</v>
      </c>
      <c t="s" s="2" r="B1">
        <v>1</v>
      </c>
    </row>
    <row spans="1:2" r="2">
      <c t="s" s="2" r="B2">
        <v>2</v>
      </c>
    </row>
    <row spans="1:2" r="3">
      <c t="s" s="3" r="A3">
        <v>168</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276</v>
      </c>
      <c t="s" s="4" r="B11">
        <v>277</v>
      </c>
    </row>
    <row spans="1:2" r="12">
      <c t="s" s="4" r="A12">
        <v>278</v>
      </c>
      <c t="s" s="4" r="B12">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80</v>
      </c>
      <c t="s" s="2" r="B1">
        <v>1</v>
      </c>
    </row>
    <row spans="1:2" r="2">
      <c t="s" s="2" r="B2">
        <v>2</v>
      </c>
    </row>
    <row spans="1:2" r="3">
      <c t="s" s="3" r="A3">
        <v>176</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80</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6</v>
      </c>
      <c t="s" s="2" r="B1">
        <v>1</v>
      </c>
    </row>
    <row spans="1:2" r="2">
      <c t="s" s="2" r="B2">
        <v>2</v>
      </c>
    </row>
    <row spans="1:2" r="3">
      <c t="s" s="3" r="A3">
        <v>184</v>
      </c>
    </row>
    <row spans="1:2" r="4">
      <c t="s" s="4" r="A4">
        <v>297</v>
      </c>
      <c t="s" s="4" r="B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99</v>
      </c>
      <c t="s" s="2" r="B1">
        <v>1</v>
      </c>
    </row>
    <row spans="1:2" r="2">
      <c t="s" s="2" r="B2">
        <v>2</v>
      </c>
    </row>
    <row spans="1:2" r="3">
      <c t="s" s="3" r="A3">
        <v>192</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8</v>
      </c>
      <c t="s" s="2" r="B1">
        <v>1</v>
      </c>
    </row>
    <row spans="1:2" r="2">
      <c t="s" s="2" r="B2">
        <v>2</v>
      </c>
    </row>
    <row spans="1:2" r="3">
      <c t="s" s="3" r="A3">
        <v>196</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0</v>
      </c>
    </row>
    <row spans="1:3" r="2">
      <c t="s" s="3" r="A2">
        <v>64</v>
      </c>
    </row>
    <row spans="1:3" r="3">
      <c t="s" s="4" r="A3">
        <v>65</v>
      </c>
      <c t="n" s="9" r="B3">
        <v>0.001</v>
      </c>
      <c t="n" s="9" r="C3">
        <v>0.001</v>
      </c>
    </row>
    <row spans="1:3" r="4">
      <c t="s" s="4" r="A4">
        <v>66</v>
      </c>
      <c t="n" s="6" r="B4">
        <v>5000000</v>
      </c>
      <c t="n" s="6" r="C4">
        <v>5000000</v>
      </c>
    </row>
    <row spans="1:3" r="5">
      <c t="s" s="4" r="A5">
        <v>67</v>
      </c>
      <c t="n" s="6" r="B5">
        <v>0</v>
      </c>
      <c t="n" s="6" r="C5">
        <v>0</v>
      </c>
    </row>
    <row spans="1:3" r="6">
      <c t="s" s="4" r="A6">
        <v>68</v>
      </c>
      <c t="n" s="6" r="B6">
        <v>0</v>
      </c>
      <c t="n" s="6" r="C6">
        <v>0</v>
      </c>
    </row>
    <row spans="1:3" r="7">
      <c t="s" s="4" r="A7">
        <v>69</v>
      </c>
      <c t="n" s="9" r="B7">
        <v>0.001</v>
      </c>
      <c t="n" s="9" r="C7">
        <v>0.001</v>
      </c>
    </row>
    <row spans="1:3" r="8">
      <c t="s" s="4" r="A8">
        <v>70</v>
      </c>
      <c t="n" s="6" r="B8">
        <v>150000000</v>
      </c>
      <c t="n" s="6" r="C8">
        <v>150000000</v>
      </c>
    </row>
    <row spans="1:3" r="9">
      <c t="s" s="4" r="A9">
        <v>71</v>
      </c>
      <c t="n" s="6" r="B9">
        <v>21716364</v>
      </c>
      <c t="n" s="6" r="C9">
        <v>23128372</v>
      </c>
    </row>
    <row spans="1:3" r="10">
      <c t="s" s="4" r="A10">
        <v>72</v>
      </c>
      <c t="n" s="6" r="B10">
        <v>21716364</v>
      </c>
      <c t="n" s="6" r="C10">
        <v>23128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44</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0</v>
      </c>
      <c t="s" s="2" r="B1">
        <v>1</v>
      </c>
    </row>
    <row spans="1:2" r="2">
      <c t="s" s="2" r="B2">
        <v>2</v>
      </c>
    </row>
    <row spans="1:2" r="3">
      <c t="s" s="3" r="A3">
        <v>207</v>
      </c>
    </row>
    <row spans="1:2" r="4">
      <c t="s" s="4" r="A4">
        <v>321</v>
      </c>
      <c t="s" s="4" r="B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7"/>
    <col customWidth="1" max="3" min="3" width="29"/>
    <col customWidth="1" max="4" min="4" width="29"/>
  </cols>
  <sheetData>
    <row spans="1:4" r="1">
      <c t="s" s="1" r="A1">
        <v>323</v>
      </c>
      <c t="s" s="2" r="B1">
        <v>1</v>
      </c>
    </row>
    <row spans="1:4" r="2">
      <c t="s" s="2" r="B2">
        <v>324</v>
      </c>
      <c t="s" s="2" r="C2">
        <v>325</v>
      </c>
      <c t="s" s="2" r="D2">
        <v>326</v>
      </c>
    </row>
    <row spans="1:4" r="3">
      <c t="s" s="3" r="A3">
        <v>224</v>
      </c>
    </row>
    <row spans="1:4" r="4">
      <c t="s" s="4" r="A4">
        <v>327</v>
      </c>
      <c t="n" s="8" r="B4">
        <v>0</v>
      </c>
      <c t="n" s="8" r="C4">
        <v>0</v>
      </c>
      <c t="n" s="8" r="D4">
        <v>0</v>
      </c>
    </row>
    <row spans="1:4" r="5">
      <c t="s" s="3" r="A5">
        <v>328</v>
      </c>
    </row>
    <row spans="1:4" r="6">
      <c t="s" s="4" r="A6">
        <v>329</v>
      </c>
      <c t="n" s="6" r="B6">
        <v>4</v>
      </c>
    </row>
    <row spans="1:4" r="7">
      <c t="s" s="4" r="A7">
        <v>330</v>
      </c>
      <c t="n" s="6" r="B7">
        <v>2</v>
      </c>
    </row>
    <row spans="1:4" r="8">
      <c t="s" s="4" r="A8">
        <v>331</v>
      </c>
    </row>
    <row spans="1:4" r="9">
      <c t="s" s="3" r="A9">
        <v>224</v>
      </c>
    </row>
    <row spans="1:4" r="10">
      <c t="s" s="4" r="A10">
        <v>332</v>
      </c>
      <c t="n" s="6" r="B10">
        <v>4</v>
      </c>
      <c t="n" s="6" r="C10">
        <v>3</v>
      </c>
      <c t="n" s="6" r="D10">
        <v>4</v>
      </c>
    </row>
    <row spans="1:4" r="11">
      <c t="s" s="4" r="A11">
        <v>333</v>
      </c>
    </row>
    <row spans="1:4" r="12">
      <c t="s" s="3" r="A12">
        <v>224</v>
      </c>
    </row>
    <row spans="1:4" r="13">
      <c t="s" s="4" r="A13">
        <v>334</v>
      </c>
      <c t="s" s="4" r="B13">
        <v>335</v>
      </c>
      <c t="s" s="4" r="C13">
        <v>336</v>
      </c>
      <c t="s" s="4" r="D13">
        <v>337</v>
      </c>
    </row>
    <row spans="1:4" r="14">
      <c t="s" s="4" r="A14">
        <v>338</v>
      </c>
    </row>
    <row spans="1:4" r="15">
      <c t="s" s="3" r="A15">
        <v>224</v>
      </c>
    </row>
    <row spans="1:4" r="16">
      <c t="s" s="4" r="A16">
        <v>334</v>
      </c>
      <c t="s" s="4" r="B16">
        <v>339</v>
      </c>
      <c t="s" s="4" r="C16">
        <v>340</v>
      </c>
      <c t="s" s="4" r="D16">
        <v>341</v>
      </c>
    </row>
    <row spans="1:4" r="17">
      <c t="s" s="4" r="A17">
        <v>342</v>
      </c>
    </row>
    <row spans="1:4" r="18">
      <c t="s" s="3" r="A18">
        <v>224</v>
      </c>
    </row>
    <row spans="1:4" r="19">
      <c t="s" s="4" r="A19">
        <v>334</v>
      </c>
      <c t="s" s="4" r="B19">
        <v>341</v>
      </c>
      <c t="s" s="4" r="C19">
        <v>343</v>
      </c>
      <c t="s" s="4" r="D19">
        <v>343</v>
      </c>
    </row>
    <row spans="1:4" r="20">
      <c t="s" s="4" r="A20">
        <v>344</v>
      </c>
    </row>
    <row spans="1:4" r="21">
      <c t="s" s="3" r="A21">
        <v>224</v>
      </c>
    </row>
    <row spans="1:4" r="22">
      <c t="s" s="4" r="A22">
        <v>334</v>
      </c>
      <c t="s" s="4" r="B22">
        <v>340</v>
      </c>
      <c t="s" s="4" r="D22">
        <v>345</v>
      </c>
    </row>
    <row spans="1:4" r="23">
      <c t="s" s="4" r="A23">
        <v>346</v>
      </c>
    </row>
    <row spans="1:4" r="24">
      <c t="s" s="3" r="A24">
        <v>224</v>
      </c>
    </row>
    <row spans="1:4" r="25">
      <c t="s" s="4" r="A25">
        <v>332</v>
      </c>
      <c t="n" s="6" r="B25">
        <v>4</v>
      </c>
      <c t="n" s="6" r="C25">
        <v>4</v>
      </c>
      <c t="n" s="6" r="D25">
        <v>4</v>
      </c>
    </row>
    <row spans="1:4" r="26">
      <c t="s" s="4" r="A26">
        <v>347</v>
      </c>
    </row>
    <row spans="1:4" r="27">
      <c t="s" s="3" r="A27">
        <v>224</v>
      </c>
    </row>
    <row spans="1:4" r="28">
      <c t="s" s="4" r="A28">
        <v>334</v>
      </c>
      <c t="s" s="4" r="B28">
        <v>348</v>
      </c>
      <c t="s" s="4" r="C28">
        <v>349</v>
      </c>
      <c t="s" s="4" r="D28">
        <v>350</v>
      </c>
    </row>
    <row spans="1:4" r="29">
      <c t="s" s="4" r="A29">
        <v>351</v>
      </c>
    </row>
    <row spans="1:4" r="30">
      <c t="s" s="3" r="A30">
        <v>224</v>
      </c>
    </row>
    <row spans="1:4" r="31">
      <c t="s" s="4" r="A31">
        <v>334</v>
      </c>
      <c t="s" s="4" r="B31">
        <v>349</v>
      </c>
      <c t="s" s="4" r="C31">
        <v>350</v>
      </c>
      <c t="s" s="4" r="D31">
        <v>339</v>
      </c>
    </row>
    <row spans="1:4" r="32">
      <c t="s" s="4" r="A32">
        <v>352</v>
      </c>
    </row>
    <row spans="1:4" r="33">
      <c t="s" s="3" r="A33">
        <v>224</v>
      </c>
    </row>
    <row spans="1:4" r="34">
      <c t="s" s="4" r="A34">
        <v>334</v>
      </c>
      <c t="s" s="4" r="B34">
        <v>340</v>
      </c>
      <c t="s" s="4" r="C34">
        <v>339</v>
      </c>
      <c t="s" s="4" r="D34">
        <v>341</v>
      </c>
    </row>
    <row spans="1:4" r="35">
      <c t="s" s="4" r="A35">
        <v>353</v>
      </c>
    </row>
    <row spans="1:4" r="36">
      <c t="s" s="3" r="A36">
        <v>224</v>
      </c>
    </row>
    <row spans="1:4" r="37">
      <c t="s" s="4" r="A37">
        <v>334</v>
      </c>
      <c t="s" s="4" r="B37">
        <v>354</v>
      </c>
      <c t="s" s="4" r="C37">
        <v>340</v>
      </c>
      <c t="s" s="4" r="D37">
        <v>34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t="s" s="1" r="A1">
        <v>355</v>
      </c>
      <c t="s" s="2" r="B1">
        <v>1</v>
      </c>
    </row>
    <row spans="1:4" r="2">
      <c t="s" s="2" r="B2">
        <v>356</v>
      </c>
      <c t="s" s="2" r="C2">
        <v>357</v>
      </c>
      <c t="s" s="2" r="D2">
        <v>358</v>
      </c>
    </row>
    <row spans="1:4" r="3">
      <c t="s" s="3" r="A3">
        <v>359</v>
      </c>
    </row>
    <row spans="1:4" r="4">
      <c t="s" s="4" r="A4">
        <v>360</v>
      </c>
      <c t="n" s="8" r="B4">
        <v>0</v>
      </c>
      <c t="n" s="8" r="C4">
        <v>0</v>
      </c>
      <c t="n" s="8" r="D4">
        <v>0</v>
      </c>
    </row>
    <row spans="1:4" r="5">
      <c t="s" s="3" r="A5">
        <v>35</v>
      </c>
    </row>
    <row spans="1:4" r="6">
      <c t="s" s="4" r="A6">
        <v>361</v>
      </c>
      <c t="n" s="8" r="B6">
        <v>1172000</v>
      </c>
      <c t="n" s="6" r="C6">
        <v>1067000</v>
      </c>
      <c t="n" s="6" r="D6">
        <v>2079000</v>
      </c>
    </row>
    <row spans="1:4" r="7">
      <c t="s" s="4" r="A7">
        <v>362</v>
      </c>
      <c t="s" s="4" r="B7">
        <v>363</v>
      </c>
    </row>
    <row spans="1:4" r="8">
      <c t="s" s="3" r="A8">
        <v>364</v>
      </c>
    </row>
    <row spans="1:4" r="9">
      <c t="s" s="4" r="A9">
        <v>365</v>
      </c>
      <c t="n" s="8" r="B9">
        <v>4000</v>
      </c>
      <c t="n" s="6" r="C9">
        <v>5000</v>
      </c>
      <c t="n" s="6" r="D9">
        <v>7000</v>
      </c>
    </row>
    <row spans="1:4" r="10">
      <c t="s" s="3" r="A10">
        <v>243</v>
      </c>
    </row>
    <row spans="1:4" r="11">
      <c t="s" s="4" r="A11">
        <v>366</v>
      </c>
      <c t="n" s="6" r="B11">
        <v>1</v>
      </c>
    </row>
    <row spans="1:4" r="12">
      <c t="s" s="4" r="A12">
        <v>367</v>
      </c>
      <c t="n" s="6" r="B12">
        <v>1</v>
      </c>
    </row>
    <row spans="1:4" r="13">
      <c t="s" s="3" r="A13">
        <v>245</v>
      </c>
    </row>
    <row spans="1:4" r="14">
      <c t="s" s="4" r="A14">
        <v>368</v>
      </c>
      <c t="s" s="4" r="B14">
        <v>369</v>
      </c>
    </row>
    <row spans="1:4" r="15">
      <c t="s" s="4" r="A15">
        <v>370</v>
      </c>
      <c t="s" s="4" r="B15">
        <v>371</v>
      </c>
    </row>
    <row spans="1:4" r="16">
      <c t="s" s="4" r="A16">
        <v>372</v>
      </c>
      <c t="n" s="8" r="B16">
        <v>6445000</v>
      </c>
      <c t="n" s="6" r="C16">
        <v>6017000</v>
      </c>
    </row>
    <row spans="1:4" r="17">
      <c t="s" s="4" r="A17">
        <v>247</v>
      </c>
      <c t="n" s="8" r="B17">
        <v>-2169000</v>
      </c>
      <c t="n" s="8" r="C17">
        <v>-4985000</v>
      </c>
      <c t="n" s="8" r="D17">
        <v>-6201000</v>
      </c>
    </row>
    <row spans="1:4" r="18">
      <c t="s" s="4" r="A18">
        <v>373</v>
      </c>
    </row>
    <row spans="1:4" r="19">
      <c t="s" s="3" r="A19">
        <v>359</v>
      </c>
    </row>
    <row spans="1:4" r="20">
      <c t="s" s="4" r="A20">
        <v>374</v>
      </c>
      <c t="s" s="4" r="B20">
        <v>369</v>
      </c>
    </row>
    <row spans="1:4" r="21">
      <c t="s" s="4" r="A21">
        <v>375</v>
      </c>
    </row>
    <row spans="1:4" r="22">
      <c t="s" s="3" r="A22">
        <v>359</v>
      </c>
    </row>
    <row spans="1:4" r="23">
      <c t="s" s="4" r="A23">
        <v>374</v>
      </c>
      <c t="s" s="4" r="B23">
        <v>376</v>
      </c>
    </row>
    <row spans="1:4" r="24">
      <c t="s" s="4" r="A24">
        <v>377</v>
      </c>
    </row>
    <row spans="1:4" r="25">
      <c t="s" s="3" r="A25">
        <v>359</v>
      </c>
    </row>
    <row spans="1:4" r="26">
      <c t="s" s="4" r="A26">
        <v>378</v>
      </c>
      <c t="s" s="4" r="B26">
        <v>379</v>
      </c>
    </row>
    <row spans="1:4" r="27">
      <c t="s" s="4" r="A27">
        <v>380</v>
      </c>
    </row>
    <row spans="1:4" r="28">
      <c t="s" s="3" r="A28">
        <v>359</v>
      </c>
    </row>
    <row spans="1:4" r="29">
      <c t="s" s="4" r="A29">
        <v>378</v>
      </c>
      <c t="s" s="4" r="B29">
        <v>369</v>
      </c>
    </row>
    <row spans="1:4" r="30">
      <c t="s" s="4" r="A30">
        <v>381</v>
      </c>
    </row>
    <row spans="1:4" r="31">
      <c t="s" s="3" r="A31">
        <v>359</v>
      </c>
    </row>
    <row spans="1:4" r="32">
      <c t="s" s="4" r="A32">
        <v>378</v>
      </c>
      <c t="s" s="4" r="B32">
        <v>369</v>
      </c>
    </row>
    <row spans="1:4" r="33">
      <c t="s" s="4" r="A33">
        <v>382</v>
      </c>
    </row>
    <row spans="1:4" r="34">
      <c t="s" s="3" r="A34">
        <v>359</v>
      </c>
    </row>
    <row spans="1:4" r="35">
      <c t="s" s="4" r="A35">
        <v>378</v>
      </c>
      <c t="s" s="4" r="B35">
        <v>383</v>
      </c>
    </row>
    <row spans="1:4" r="36">
      <c t="s" s="4" r="A36">
        <v>384</v>
      </c>
    </row>
    <row spans="1:4" r="37">
      <c t="s" s="3" r="A37">
        <v>359</v>
      </c>
    </row>
    <row spans="1:4" r="38">
      <c t="s" s="4" r="A38">
        <v>378</v>
      </c>
      <c t="s" s="4" r="B38">
        <v>383</v>
      </c>
    </row>
    <row spans="1:4" r="39">
      <c t="s" s="4" r="A39">
        <v>385</v>
      </c>
    </row>
    <row spans="1:4" r="40">
      <c t="s" s="3" r="A40">
        <v>359</v>
      </c>
    </row>
    <row spans="1:4" r="41">
      <c t="s" s="4" r="A41">
        <v>378</v>
      </c>
      <c t="s" s="4" r="B41">
        <v>386</v>
      </c>
    </row>
    <row spans="1:4" r="42">
      <c t="s" s="4" r="A42">
        <v>387</v>
      </c>
    </row>
    <row spans="1:4" r="43">
      <c t="s" s="3" r="A43">
        <v>359</v>
      </c>
    </row>
    <row spans="1:4" r="44">
      <c t="s" s="4" r="A44">
        <v>378</v>
      </c>
      <c t="s" s="4" r="B44">
        <v>38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9</v>
      </c>
      <c t="s" s="2" r="B1">
        <v>94</v>
      </c>
      <c t="s" s="2" r="J1">
        <v>1</v>
      </c>
    </row>
    <row spans="1:12" r="2">
      <c t="s" s="2" r="B2">
        <v>2</v>
      </c>
      <c t="s" s="2" r="C2">
        <v>95</v>
      </c>
      <c t="s" s="2" r="D2">
        <v>4</v>
      </c>
      <c t="s" s="2" r="E2">
        <v>96</v>
      </c>
      <c t="s" s="2" r="F2">
        <v>30</v>
      </c>
      <c t="s" s="2" r="G2">
        <v>97</v>
      </c>
      <c t="s" s="2" r="H2">
        <v>98</v>
      </c>
      <c t="s" s="2" r="I2">
        <v>99</v>
      </c>
      <c t="s" s="2" r="J2">
        <v>2</v>
      </c>
      <c t="s" s="2" r="K2">
        <v>30</v>
      </c>
      <c t="s" s="2" r="L2">
        <v>74</v>
      </c>
    </row>
    <row spans="1:12" r="3">
      <c t="s" s="3" r="A3">
        <v>164</v>
      </c>
    </row>
    <row spans="1:12" r="4">
      <c t="s" s="4" r="A4">
        <v>101</v>
      </c>
      <c t="n" s="8" r="B4">
        <v>-87</v>
      </c>
      <c t="n" s="8" r="C4">
        <v>-819</v>
      </c>
      <c t="n" s="8" r="D4">
        <v>-347</v>
      </c>
      <c t="n" s="8" r="E4">
        <v>-917</v>
      </c>
      <c t="n" s="8" r="F4">
        <v>-2730</v>
      </c>
      <c t="n" s="8" r="G4">
        <v>148</v>
      </c>
      <c t="n" s="8" r="H4">
        <v>-950</v>
      </c>
      <c t="n" s="8" r="I4">
        <v>-1446</v>
      </c>
      <c t="n" s="8" r="J4">
        <v>-2170</v>
      </c>
      <c t="n" s="8" r="K4">
        <v>-4978</v>
      </c>
      <c t="n" s="8" r="L4">
        <v>-6189</v>
      </c>
    </row>
    <row spans="1:12" r="5">
      <c t="s" s="4" r="A5">
        <v>390</v>
      </c>
      <c t="n" s="6" r="J5">
        <v>22593</v>
      </c>
      <c t="n" s="6" r="K5">
        <v>25029</v>
      </c>
      <c t="n" s="6" r="L5">
        <v>27505</v>
      </c>
    </row>
    <row spans="1:12" r="6">
      <c t="s" s="4" r="A6">
        <v>391</v>
      </c>
      <c t="n" s="6" r="J6">
        <v>22593</v>
      </c>
      <c t="n" s="6" r="K6">
        <v>25029</v>
      </c>
      <c t="n" s="6" r="L6">
        <v>27505</v>
      </c>
    </row>
    <row spans="1:12" r="7">
      <c t="s" s="4" r="A7">
        <v>392</v>
      </c>
      <c t="n" s="10" r="C7">
        <v>-0.04</v>
      </c>
      <c t="n" s="10" r="D7">
        <v>-0.02</v>
      </c>
      <c t="n" s="10" r="E7">
        <v>-0.04</v>
      </c>
      <c t="n" s="10" r="F7">
        <v>-0.12</v>
      </c>
      <c t="n" s="10" r="G7">
        <v>0.01</v>
      </c>
      <c t="n" s="10" r="H7">
        <v>-0.04</v>
      </c>
      <c t="n" s="10" r="I7">
        <v>-0.05</v>
      </c>
      <c t="n" s="10" r="J7">
        <v>-0.1</v>
      </c>
      <c t="n" s="10" r="K7">
        <v>-0.2</v>
      </c>
      <c t="n" s="10" r="L7">
        <v>-0.23</v>
      </c>
    </row>
    <row spans="1:12" r="8">
      <c t="s" s="4" r="A8">
        <v>393</v>
      </c>
      <c t="n" s="10" r="C8">
        <v>-0.04</v>
      </c>
      <c t="n" s="10" r="D8">
        <v>-0.02</v>
      </c>
      <c t="n" s="10" r="E8">
        <v>-0.04</v>
      </c>
      <c t="n" s="10" r="F8">
        <v>-0.12</v>
      </c>
      <c t="n" s="10" r="G8">
        <v>0.01</v>
      </c>
      <c t="n" s="10" r="H8">
        <v>-0.04</v>
      </c>
      <c t="n" s="10" r="I8">
        <v>-0.05</v>
      </c>
      <c t="n" s="10" r="J8">
        <v>-0.1</v>
      </c>
      <c t="n" s="10" r="K8">
        <v>-0.2</v>
      </c>
      <c t="n" s="10" r="L8">
        <v>-0.2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4</v>
      </c>
      <c t="s" s="2" r="B1">
        <v>1</v>
      </c>
    </row>
    <row spans="1:4" r="2">
      <c t="s" s="2" r="B2">
        <v>2</v>
      </c>
      <c t="s" s="2" r="C2">
        <v>30</v>
      </c>
      <c t="s" s="2" r="D2">
        <v>74</v>
      </c>
    </row>
    <row spans="1:4" r="3">
      <c t="s" s="3" r="A3">
        <v>164</v>
      </c>
    </row>
    <row spans="1:4" r="4">
      <c t="s" s="4" r="A4">
        <v>395</v>
      </c>
      <c t="n" s="6" r="B4">
        <v>5407</v>
      </c>
      <c t="n" s="6" r="C4">
        <v>3851</v>
      </c>
      <c t="n" s="6" r="D4">
        <v>29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6</v>
      </c>
      <c t="s" s="2" r="B1">
        <v>2</v>
      </c>
      <c t="s" s="2" r="C1">
        <v>30</v>
      </c>
    </row>
    <row spans="1:3" r="2">
      <c t="s" s="3" r="A2">
        <v>397</v>
      </c>
    </row>
    <row spans="1:3" r="3">
      <c t="s" s="4" r="A3">
        <v>398</v>
      </c>
      <c t="n" s="8" r="B3">
        <v>1697</v>
      </c>
      <c t="n" s="8" r="C3">
        <v>2422</v>
      </c>
    </row>
    <row spans="1:3" r="4">
      <c t="s" s="4" r="A4">
        <v>399</v>
      </c>
      <c t="n" s="6" r="B4">
        <v>5011</v>
      </c>
      <c t="n" s="6" r="C4">
        <v>5362</v>
      </c>
    </row>
    <row spans="1:3" r="5">
      <c t="s" s="4" r="A5">
        <v>400</v>
      </c>
      <c t="n" s="6" r="B5">
        <v>466</v>
      </c>
      <c t="n" s="6" r="C5">
        <v>628</v>
      </c>
    </row>
    <row spans="1:3" r="6">
      <c t="s" s="4" r="A6">
        <v>401</v>
      </c>
      <c t="n" s="8" r="B6">
        <v>7174</v>
      </c>
      <c t="n" s="8" r="C6">
        <v>8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30</v>
      </c>
    </row>
    <row spans="1:3" r="2">
      <c t="s" s="3" r="A2">
        <v>403</v>
      </c>
    </row>
    <row spans="1:3" r="3">
      <c t="s" s="4" r="A3">
        <v>137</v>
      </c>
      <c t="n" s="8" r="B3">
        <v>7578</v>
      </c>
      <c t="n" s="8" r="C3">
        <v>8360</v>
      </c>
    </row>
    <row spans="1:3" r="4">
      <c t="s" s="4" r="A4">
        <v>404</v>
      </c>
      <c t="n" s="6" r="B4">
        <v>-100</v>
      </c>
      <c t="n" s="6" r="C4">
        <v>-103</v>
      </c>
    </row>
    <row spans="1:3" r="5">
      <c t="s" s="4" r="A5">
        <v>405</v>
      </c>
      <c t="n" s="8" r="B5">
        <v>7478</v>
      </c>
      <c t="n" s="8" r="C5">
        <v>82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0</v>
      </c>
    </row>
    <row spans="1:3" r="2">
      <c t="s" s="3" r="A2">
        <v>407</v>
      </c>
    </row>
    <row spans="1:3" r="3">
      <c t="s" s="4" r="A3">
        <v>408</v>
      </c>
      <c t="n" s="8" r="B3">
        <v>1224</v>
      </c>
      <c t="n" s="8" r="C3">
        <v>1208</v>
      </c>
    </row>
    <row spans="1:3" r="4">
      <c t="s" s="4" r="A4">
        <v>409</v>
      </c>
      <c t="n" s="6" r="C4">
        <v>139</v>
      </c>
    </row>
    <row spans="1:3" r="5">
      <c t="s" s="4" r="A5">
        <v>410</v>
      </c>
      <c t="n" s="6" r="B5">
        <v>230</v>
      </c>
      <c t="n" s="6" r="C5">
        <v>350</v>
      </c>
    </row>
    <row spans="1:3" r="6">
      <c t="s" s="4" r="A6">
        <v>411</v>
      </c>
      <c t="n" s="6" r="B6">
        <v>744</v>
      </c>
      <c t="n" s="6" r="C6">
        <v>600</v>
      </c>
    </row>
    <row spans="1:3" r="7">
      <c t="s" s="4" r="A7">
        <v>412</v>
      </c>
      <c t="n" s="8" r="B7">
        <v>2198</v>
      </c>
      <c t="n" s="8" r="C7">
        <v>22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13</v>
      </c>
      <c t="s" s="2" r="B1">
        <v>1</v>
      </c>
    </row>
    <row spans="1:4" r="2">
      <c t="s" s="2" r="B2">
        <v>2</v>
      </c>
      <c t="s" s="2" r="C2">
        <v>30</v>
      </c>
      <c t="s" s="2" r="D2">
        <v>74</v>
      </c>
    </row>
    <row spans="1:4" r="3">
      <c t="s" s="3" r="A3">
        <v>359</v>
      </c>
    </row>
    <row spans="1:4" r="4">
      <c t="s" s="4" r="A4">
        <v>414</v>
      </c>
      <c t="n" s="8" r="B4">
        <v>30144000</v>
      </c>
      <c t="n" s="8" r="C4">
        <v>29113000</v>
      </c>
    </row>
    <row spans="1:4" r="5">
      <c t="s" s="4" r="A5">
        <v>415</v>
      </c>
      <c t="n" s="6" r="B5">
        <v>-21491000</v>
      </c>
      <c t="n" s="6" r="C5">
        <v>-20405000</v>
      </c>
    </row>
    <row spans="1:4" r="6">
      <c t="s" s="4" r="A6">
        <v>416</v>
      </c>
      <c t="n" s="6" r="B6">
        <v>8653000</v>
      </c>
      <c t="n" s="6" r="C6">
        <v>8708000</v>
      </c>
    </row>
    <row spans="1:4" r="7">
      <c t="s" s="4" r="A7">
        <v>131</v>
      </c>
      <c t="n" s="6" r="B7">
        <v>1459000</v>
      </c>
      <c t="n" s="6" r="C7">
        <v>1633000</v>
      </c>
      <c t="n" s="8" r="D7">
        <v>1981000</v>
      </c>
    </row>
    <row spans="1:4" r="8">
      <c t="s" s="4" r="A8">
        <v>417</v>
      </c>
    </row>
    <row spans="1:4" r="9">
      <c t="s" s="3" r="A9">
        <v>359</v>
      </c>
    </row>
    <row spans="1:4" r="10">
      <c t="s" s="4" r="A10">
        <v>414</v>
      </c>
      <c t="n" s="6" r="B10">
        <v>18394000</v>
      </c>
      <c t="n" s="6" r="C10">
        <v>17264000</v>
      </c>
    </row>
    <row spans="1:4" r="11">
      <c t="s" s="4" r="A11">
        <v>418</v>
      </c>
    </row>
    <row spans="1:4" r="12">
      <c t="s" s="3" r="A12">
        <v>359</v>
      </c>
    </row>
    <row spans="1:4" r="13">
      <c t="s" s="4" r="A13">
        <v>414</v>
      </c>
      <c t="n" s="6" r="B13">
        <v>4793000</v>
      </c>
      <c t="n" s="6" r="C13">
        <v>4792000</v>
      </c>
    </row>
    <row spans="1:4" r="14">
      <c t="s" s="4" r="A14">
        <v>419</v>
      </c>
    </row>
    <row spans="1:4" r="15">
      <c t="s" s="3" r="A15">
        <v>359</v>
      </c>
    </row>
    <row spans="1:4" r="16">
      <c t="s" s="4" r="A16">
        <v>414</v>
      </c>
      <c t="n" s="6" r="B16">
        <v>3900000</v>
      </c>
      <c t="n" s="6" r="C16">
        <v>3900000</v>
      </c>
    </row>
    <row spans="1:4" r="17">
      <c t="s" s="4" r="A17">
        <v>420</v>
      </c>
    </row>
    <row spans="1:4" r="18">
      <c t="s" s="3" r="A18">
        <v>359</v>
      </c>
    </row>
    <row spans="1:4" r="19">
      <c t="s" s="4" r="A19">
        <v>414</v>
      </c>
      <c t="n" s="6" r="B19">
        <v>2256000</v>
      </c>
      <c t="n" s="6" r="C19">
        <v>2256000</v>
      </c>
    </row>
    <row spans="1:4" r="20">
      <c t="s" s="4" r="A20">
        <v>387</v>
      </c>
    </row>
    <row spans="1:4" r="21">
      <c t="s" s="3" r="A21">
        <v>359</v>
      </c>
    </row>
    <row spans="1:4" r="22">
      <c t="s" s="4" r="A22">
        <v>414</v>
      </c>
      <c t="n" s="6" r="B22">
        <v>114000</v>
      </c>
      <c t="n" s="6" r="C22">
        <v>110000</v>
      </c>
    </row>
    <row spans="1:4" r="23">
      <c t="s" s="4" r="A23">
        <v>421</v>
      </c>
    </row>
    <row spans="1:4" r="24">
      <c t="s" s="3" r="A24">
        <v>359</v>
      </c>
    </row>
    <row spans="1:4" r="25">
      <c t="s" s="4" r="A25">
        <v>414</v>
      </c>
      <c t="n" s="8" r="B25">
        <v>687000</v>
      </c>
      <c t="n" s="8" r="C25">
        <v>79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8" r="B4">
        <v>52736</v>
      </c>
      <c t="n" s="8" r="C4">
        <v>53498</v>
      </c>
      <c t="n" s="8" r="D4">
        <v>58579</v>
      </c>
    </row>
    <row spans="1:4" r="5">
      <c t="s" s="4" r="A5">
        <v>77</v>
      </c>
      <c t="n" s="6" r="B5">
        <v>25999</v>
      </c>
      <c t="n" s="6" r="C5">
        <v>28375</v>
      </c>
      <c t="n" s="6" r="D5">
        <v>32469</v>
      </c>
    </row>
    <row spans="1:4" r="6">
      <c t="s" s="4" r="A6">
        <v>78</v>
      </c>
      <c t="n" s="6" r="B6">
        <v>26737</v>
      </c>
      <c t="n" s="6" r="C6">
        <v>25123</v>
      </c>
      <c t="n" s="6" r="D6">
        <v>26110</v>
      </c>
    </row>
    <row spans="1:4" r="7">
      <c t="s" s="3" r="A7">
        <v>79</v>
      </c>
    </row>
    <row spans="1:4" r="8">
      <c t="s" s="4" r="A8">
        <v>80</v>
      </c>
      <c t="n" s="6" r="B8">
        <v>12095</v>
      </c>
      <c t="n" s="6" r="C8">
        <v>11917</v>
      </c>
      <c t="n" s="6" r="D8">
        <v>13110</v>
      </c>
    </row>
    <row spans="1:4" r="9">
      <c t="s" s="4" r="A9">
        <v>81</v>
      </c>
      <c t="n" s="6" r="B9">
        <v>17663</v>
      </c>
      <c t="n" s="6" r="C9">
        <v>19247</v>
      </c>
      <c t="n" s="6" r="D9">
        <v>18814</v>
      </c>
    </row>
    <row spans="1:4" r="10">
      <c t="s" s="4" r="A10">
        <v>82</v>
      </c>
      <c t="n" s="6" r="B10">
        <v>29758</v>
      </c>
      <c t="n" s="6" r="C10">
        <v>31164</v>
      </c>
      <c t="n" s="6" r="D10">
        <v>31924</v>
      </c>
    </row>
    <row spans="1:4" r="11">
      <c t="s" s="4" r="A11">
        <v>83</v>
      </c>
      <c t="n" s="6" r="B11">
        <v>-3021</v>
      </c>
      <c t="n" s="6" r="C11">
        <v>-6041</v>
      </c>
      <c t="n" s="6" r="D11">
        <v>-5814</v>
      </c>
    </row>
    <row spans="1:4" r="12">
      <c t="s" s="4" r="A12">
        <v>84</v>
      </c>
      <c t="n" s="6" r="B12">
        <v>307</v>
      </c>
      <c t="n" s="6" r="C12">
        <v>324</v>
      </c>
      <c t="n" s="6" r="D12">
        <v>387</v>
      </c>
    </row>
    <row spans="1:4" r="13">
      <c t="s" s="4" r="A13">
        <v>85</v>
      </c>
      <c t="n" s="6" r="B13">
        <v>-97</v>
      </c>
      <c t="n" s="6" r="C13">
        <v>64</v>
      </c>
      <c t="n" s="6" r="D13">
        <v>-49</v>
      </c>
    </row>
    <row spans="1:4" r="14">
      <c t="s" s="4" r="A14">
        <v>86</v>
      </c>
      <c t="n" s="6" r="B14">
        <v>-2811</v>
      </c>
      <c t="n" s="6" r="C14">
        <v>-5653</v>
      </c>
      <c t="n" s="6" r="D14">
        <v>-5476</v>
      </c>
    </row>
    <row spans="1:4" r="15">
      <c t="s" s="4" r="A15">
        <v>87</v>
      </c>
      <c t="n" s="6" r="B15">
        <v>-641</v>
      </c>
      <c t="n" s="6" r="C15">
        <v>-675</v>
      </c>
      <c t="n" s="6" r="D15">
        <v>713</v>
      </c>
    </row>
    <row spans="1:4" r="16">
      <c t="s" s="4" r="A16">
        <v>88</v>
      </c>
      <c t="n" s="8" r="B16">
        <v>-2170</v>
      </c>
      <c t="n" s="8" r="C16">
        <v>-4978</v>
      </c>
      <c t="n" s="8" r="D16">
        <v>-6189</v>
      </c>
    </row>
    <row spans="1:4" r="17">
      <c t="s" s="3" r="A17">
        <v>89</v>
      </c>
    </row>
    <row spans="1:4" r="18">
      <c t="s" s="4" r="A18">
        <v>90</v>
      </c>
      <c t="n" s="10" r="B18">
        <v>-0.1</v>
      </c>
      <c t="n" s="10" r="C18">
        <v>-0.2</v>
      </c>
      <c t="n" s="10" r="D18">
        <v>-0.23</v>
      </c>
    </row>
    <row spans="1:4" r="19">
      <c t="s" s="4" r="A19">
        <v>91</v>
      </c>
      <c t="n" s="10" r="B19">
        <v>-0.1</v>
      </c>
      <c t="n" s="10" r="C19">
        <v>-0.2</v>
      </c>
      <c t="n" s="10" r="D19">
        <v>-0.23</v>
      </c>
    </row>
    <row spans="1:4" r="20">
      <c t="s" s="3" r="A20">
        <v>92</v>
      </c>
    </row>
    <row spans="1:4" r="21">
      <c t="s" s="4" r="A21">
        <v>90</v>
      </c>
      <c t="n" s="6" r="B21">
        <v>22593</v>
      </c>
      <c t="n" s="6" r="C21">
        <v>25029</v>
      </c>
      <c t="n" s="6" r="D21">
        <v>27505</v>
      </c>
    </row>
    <row spans="1:4" r="22">
      <c t="s" s="4" r="A22">
        <v>91</v>
      </c>
      <c t="n" s="6" r="B22">
        <v>22593</v>
      </c>
      <c t="n" s="6" r="C22">
        <v>25029</v>
      </c>
      <c t="n" s="6" r="D22">
        <v>275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22</v>
      </c>
      <c t="s" s="2" r="B1">
        <v>2</v>
      </c>
      <c t="s" s="2" r="C1">
        <v>30</v>
      </c>
    </row>
    <row spans="1:3" r="2">
      <c t="s" s="3" r="A2">
        <v>423</v>
      </c>
    </row>
    <row spans="1:3" r="3">
      <c t="s" s="4" r="A3">
        <v>424</v>
      </c>
      <c t="n" s="8" r="C3">
        <v>27</v>
      </c>
    </row>
    <row spans="1:3" r="4">
      <c t="s" s="4" r="A4">
        <v>41</v>
      </c>
      <c t="n" s="8" r="B4">
        <v>3651</v>
      </c>
      <c t="n" s="6" r="C4">
        <v>393</v>
      </c>
    </row>
    <row spans="1:3" r="5">
      <c t="s" s="4" r="A5">
        <v>425</v>
      </c>
      <c t="n" s="6" r="B5">
        <v>3086</v>
      </c>
      <c t="n" s="6" r="C5">
        <v>78</v>
      </c>
    </row>
    <row spans="1:3" r="6">
      <c t="s" s="4" r="A6">
        <v>426</v>
      </c>
      <c t="n" s="8" r="B6">
        <v>3086</v>
      </c>
      <c t="n" s="8" r="C6">
        <v>1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27</v>
      </c>
      <c t="s" s="2" r="B1">
        <v>1</v>
      </c>
    </row>
    <row spans="1:3" r="2">
      <c t="s" s="2" r="B2">
        <v>2</v>
      </c>
      <c t="s" s="2" r="C2">
        <v>30</v>
      </c>
    </row>
    <row spans="1:3" r="3">
      <c t="s" s="4" r="A3">
        <v>428</v>
      </c>
      <c t="n" s="8" r="B3">
        <v>4890000</v>
      </c>
      <c t="n" s="8" r="C3">
        <v>1390000</v>
      </c>
    </row>
    <row spans="1:3" r="4">
      <c t="s" s="4" r="A4">
        <v>429</v>
      </c>
      <c t="n" s="6" r="B4">
        <v>-1239000</v>
      </c>
      <c t="n" s="6" r="C4">
        <v>-997000</v>
      </c>
    </row>
    <row spans="1:3" r="5">
      <c t="s" s="4" r="A5">
        <v>430</v>
      </c>
      <c t="n" s="6" r="B5">
        <v>3651000</v>
      </c>
      <c t="n" s="6" r="C5">
        <v>393000</v>
      </c>
    </row>
    <row spans="1:3" r="6">
      <c t="s" s="4" r="A6">
        <v>431</v>
      </c>
      <c t="n" s="6" r="B6">
        <v>242000</v>
      </c>
      <c t="n" s="6" r="C6">
        <v>171000</v>
      </c>
    </row>
    <row spans="1:3" r="7">
      <c t="s" s="4" r="A7">
        <v>432</v>
      </c>
    </row>
    <row spans="1:3" r="8">
      <c t="s" s="4" r="A8">
        <v>428</v>
      </c>
      <c t="n" s="6" r="B8">
        <v>590000</v>
      </c>
      <c t="n" s="6" r="C8">
        <v>590000</v>
      </c>
    </row>
    <row spans="1:3" r="9">
      <c t="s" s="4" r="A9">
        <v>429</v>
      </c>
      <c t="n" s="6" r="B9">
        <v>-555000</v>
      </c>
      <c t="n" s="6" r="C9">
        <v>-470000</v>
      </c>
    </row>
    <row spans="1:3" r="10">
      <c t="s" s="4" r="A10">
        <v>430</v>
      </c>
      <c t="n" s="6" r="B10">
        <v>35000</v>
      </c>
      <c t="n" s="6" r="C10">
        <v>120000</v>
      </c>
    </row>
    <row spans="1:3" r="11">
      <c t="s" s="4" r="A11">
        <v>433</v>
      </c>
    </row>
    <row spans="1:3" r="12">
      <c t="s" s="4" r="A12">
        <v>428</v>
      </c>
      <c t="n" s="6" r="B12">
        <v>4220000</v>
      </c>
      <c t="n" s="6" r="C12">
        <v>720000</v>
      </c>
    </row>
    <row spans="1:3" r="13">
      <c t="s" s="4" r="A13">
        <v>429</v>
      </c>
      <c t="n" s="6" r="B13">
        <v>-604000</v>
      </c>
      <c t="n" s="6" r="C13">
        <v>-447000</v>
      </c>
    </row>
    <row spans="1:3" r="14">
      <c t="s" s="4" r="A14">
        <v>430</v>
      </c>
      <c t="n" s="6" r="B14">
        <v>3616000</v>
      </c>
      <c t="n" s="6" r="C14">
        <v>273000</v>
      </c>
    </row>
    <row spans="1:3" r="15">
      <c t="s" s="4" r="A15">
        <v>434</v>
      </c>
    </row>
    <row spans="1:3" r="16">
      <c t="s" s="4" r="A16">
        <v>428</v>
      </c>
      <c t="n" s="6" r="B16">
        <v>80000</v>
      </c>
      <c t="n" s="6" r="C16">
        <v>80000</v>
      </c>
    </row>
    <row spans="1:3" r="17">
      <c t="s" s="4" r="A17">
        <v>429</v>
      </c>
      <c t="n" s="8" r="B17">
        <v>-80000</v>
      </c>
      <c t="n" s="8" r="C17">
        <v>-8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0</v>
      </c>
    </row>
    <row spans="1:3" r="2">
      <c t="s" s="3" r="A2">
        <v>436</v>
      </c>
    </row>
    <row spans="1:3" r="3">
      <c t="n" s="6" r="A3">
        <v>2017</v>
      </c>
      <c t="n" s="8" r="B3">
        <v>349</v>
      </c>
    </row>
    <row spans="1:3" r="4">
      <c t="n" s="6" r="A4">
        <v>2018</v>
      </c>
      <c t="n" s="6" r="B4">
        <v>313</v>
      </c>
    </row>
    <row spans="1:3" r="5">
      <c t="n" s="6" r="A5">
        <v>2019</v>
      </c>
      <c t="n" s="6" r="B5">
        <v>267</v>
      </c>
    </row>
    <row spans="1:3" r="6">
      <c t="n" s="6" r="A6">
        <v>2020</v>
      </c>
      <c t="n" s="6" r="B6">
        <v>233</v>
      </c>
    </row>
    <row spans="1:3" r="7">
      <c t="n" s="6" r="A7">
        <v>2021</v>
      </c>
      <c t="n" s="6" r="B7">
        <v>233</v>
      </c>
    </row>
    <row spans="1:3" r="8">
      <c t="s" s="4" r="A8">
        <v>437</v>
      </c>
      <c t="n" s="6" r="B8">
        <v>2256</v>
      </c>
    </row>
    <row spans="1:3" r="9">
      <c t="s" s="4" r="A9">
        <v>109</v>
      </c>
      <c t="n" s="8" r="B9">
        <v>3651</v>
      </c>
      <c t="n" s="8" r="C9">
        <v>3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0</v>
      </c>
    </row>
    <row spans="1:3" r="2">
      <c t="s" s="3" r="A2">
        <v>439</v>
      </c>
    </row>
    <row spans="1:3" r="3">
      <c t="s" s="4" r="A3">
        <v>440</v>
      </c>
      <c t="n" s="8" r="B3">
        <v>3082</v>
      </c>
      <c t="n" s="8" r="C3">
        <v>3386</v>
      </c>
    </row>
    <row spans="1:3" r="4">
      <c t="s" s="4" r="A4">
        <v>441</v>
      </c>
      <c t="n" s="6" r="B4">
        <v>83</v>
      </c>
      <c t="n" s="6" r="C4">
        <v>1380</v>
      </c>
    </row>
    <row spans="1:3" r="5">
      <c t="s" s="4" r="A5">
        <v>442</v>
      </c>
      <c t="n" s="6" r="B5">
        <v>284</v>
      </c>
      <c t="n" s="6" r="C5">
        <v>268</v>
      </c>
    </row>
    <row spans="1:3" r="6">
      <c t="s" s="4" r="A6">
        <v>443</v>
      </c>
      <c t="n" s="6" r="B6">
        <v>21</v>
      </c>
      <c t="n" s="6" r="C6">
        <v>26</v>
      </c>
    </row>
    <row spans="1:3" r="7">
      <c t="s" s="4" r="A7">
        <v>51</v>
      </c>
      <c t="n" s="6" r="B7">
        <v>928</v>
      </c>
      <c t="n" s="6" r="C7">
        <v>877</v>
      </c>
    </row>
    <row spans="1:3" r="8">
      <c t="s" s="4" r="A8">
        <v>444</v>
      </c>
      <c t="n" s="8" r="B8">
        <v>4398</v>
      </c>
      <c t="n" s="8" r="C8">
        <v>59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5</v>
      </c>
      <c t="s" s="2" r="B1">
        <v>446</v>
      </c>
    </row>
    <row spans="1:2" r="2">
      <c t="s" s="3" r="A2">
        <v>447</v>
      </c>
    </row>
    <row spans="1:2" r="3">
      <c t="s" s="4" r="A3">
        <v>448</v>
      </c>
      <c t="n" s="8" r="B3">
        <v>5856</v>
      </c>
    </row>
    <row spans="1:2" r="4">
      <c t="s" s="4" r="A4">
        <v>449</v>
      </c>
      <c t="n" s="6" r="B4">
        <v>484</v>
      </c>
    </row>
    <row spans="1:2" r="5">
      <c t="s" s="4" r="A5">
        <v>450</v>
      </c>
      <c t="n" s="6" r="B5">
        <v>152</v>
      </c>
    </row>
    <row spans="1:2" r="6">
      <c t="s" s="4" r="A6">
        <v>51</v>
      </c>
      <c t="n" s="8" r="B6">
        <v>64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8"/>
  </cols>
  <sheetData>
    <row spans="1:2" r="1">
      <c t="s" s="1" r="A1">
        <v>451</v>
      </c>
      <c t="s" s="2" r="B1">
        <v>1</v>
      </c>
    </row>
    <row spans="1:2" r="2">
      <c t="s" s="2" r="B2">
        <v>356</v>
      </c>
    </row>
    <row spans="1:2" r="3">
      <c t="s" s="3" r="A3">
        <v>172</v>
      </c>
    </row>
    <row spans="1:2" r="4">
      <c t="s" s="4" r="A4">
        <v>40</v>
      </c>
      <c t="n" s="8" r="B4">
        <v>8030000</v>
      </c>
    </row>
    <row spans="1:2" r="5">
      <c t="s" s="4" r="A5">
        <v>452</v>
      </c>
      <c t="n" s="8" r="B5">
        <v>0</v>
      </c>
    </row>
    <row spans="1:2" r="6">
      <c t="s" s="4" r="A6">
        <v>366</v>
      </c>
      <c t="n" s="6" r="B6">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453</v>
      </c>
      <c t="s" s="2" r="B1">
        <v>1</v>
      </c>
    </row>
    <row spans="1:4" r="2">
      <c t="s" s="2" r="B2">
        <v>2</v>
      </c>
      <c t="s" s="2" r="C2">
        <v>30</v>
      </c>
      <c t="s" s="2" r="D2">
        <v>74</v>
      </c>
    </row>
    <row spans="1:4" r="3">
      <c t="s" s="3" r="A3">
        <v>454</v>
      </c>
    </row>
    <row spans="1:4" r="4">
      <c t="s" s="4" r="A4">
        <v>455</v>
      </c>
      <c t="n" s="8" r="B4">
        <v>-3426</v>
      </c>
      <c t="n" s="8" r="C4">
        <v>-6910</v>
      </c>
      <c t="n" s="8" r="D4">
        <v>-6388</v>
      </c>
    </row>
    <row spans="1:4" r="5">
      <c t="s" s="4" r="A5">
        <v>456</v>
      </c>
      <c t="n" s="6" r="B5">
        <v>615</v>
      </c>
      <c t="n" s="6" r="C5">
        <v>1257</v>
      </c>
      <c t="n" s="6" r="D5">
        <v>912</v>
      </c>
    </row>
    <row spans="1:4" r="6">
      <c t="s" s="4" r="A6">
        <v>86</v>
      </c>
      <c t="n" s="6" r="B6">
        <v>-2811</v>
      </c>
      <c t="n" s="6" r="C6">
        <v>-5653</v>
      </c>
      <c t="n" s="6" r="D6">
        <v>-5476</v>
      </c>
    </row>
    <row spans="1:4" r="7">
      <c t="s" s="3" r="A7">
        <v>457</v>
      </c>
    </row>
    <row spans="1:4" r="8">
      <c t="s" s="4" r="A8">
        <v>458</v>
      </c>
      <c t="n" s="6" r="B8">
        <v>-354</v>
      </c>
      <c t="n" s="6" r="C8">
        <v>-619</v>
      </c>
      <c t="n" s="6" r="D8">
        <v>-1782</v>
      </c>
    </row>
    <row spans="1:4" r="9">
      <c t="s" s="4" r="A9">
        <v>456</v>
      </c>
      <c t="n" s="6" r="B9">
        <v>15</v>
      </c>
      <c t="n" s="6" r="C9">
        <v>-2</v>
      </c>
      <c t="n" s="6" r="D9">
        <v>113</v>
      </c>
    </row>
    <row spans="1:4" r="10">
      <c t="s" s="4" r="A10">
        <v>459</v>
      </c>
      <c t="n" s="6" r="B10">
        <v>-289</v>
      </c>
      <c t="n" s="6" r="C10">
        <v>-54</v>
      </c>
      <c t="n" s="6" r="D10">
        <v>-82</v>
      </c>
    </row>
    <row spans="1:4" r="11">
      <c t="s" s="4" r="A11">
        <v>460</v>
      </c>
      <c t="n" s="6" r="B11">
        <v>-628</v>
      </c>
      <c t="n" s="6" r="C11">
        <v>-675</v>
      </c>
      <c t="n" s="6" r="D11">
        <v>-1751</v>
      </c>
    </row>
    <row spans="1:4" r="12">
      <c t="s" s="3" r="A12">
        <v>461</v>
      </c>
    </row>
    <row spans="1:4" r="13">
      <c t="s" s="4" r="A13">
        <v>458</v>
      </c>
      <c t="n" s="6" r="B13">
        <v>-3</v>
      </c>
      <c t="n" s="6" r="D13">
        <v>1892</v>
      </c>
    </row>
    <row spans="1:4" r="14">
      <c t="s" s="4" r="A14">
        <v>456</v>
      </c>
      <c t="n" s="6" r="B14">
        <v>-10</v>
      </c>
    </row>
    <row spans="1:4" r="15">
      <c t="s" s="4" r="A15">
        <v>459</v>
      </c>
      <c t="n" s="6" r="D15">
        <v>572</v>
      </c>
    </row>
    <row spans="1:4" r="16">
      <c t="s" s="4" r="A16">
        <v>462</v>
      </c>
      <c t="n" s="6" r="B16">
        <v>-13</v>
      </c>
      <c t="n" s="6" r="D16">
        <v>2464</v>
      </c>
    </row>
    <row spans="1:4" r="17">
      <c t="s" s="4" r="A17">
        <v>87</v>
      </c>
      <c t="n" s="8" r="B17">
        <v>-641</v>
      </c>
      <c t="n" s="8" r="C17">
        <v>-675</v>
      </c>
      <c t="n" s="8" r="D17">
        <v>7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63</v>
      </c>
      <c t="s" s="2" r="B1">
        <v>1</v>
      </c>
    </row>
    <row spans="1:4" r="2">
      <c t="s" s="2" r="B2">
        <v>2</v>
      </c>
      <c t="s" s="2" r="C2">
        <v>30</v>
      </c>
      <c t="s" s="2" r="D2">
        <v>74</v>
      </c>
    </row>
    <row spans="1:4" r="3">
      <c t="s" s="3" r="A3">
        <v>176</v>
      </c>
    </row>
    <row spans="1:4" r="4">
      <c t="s" s="4" r="A4">
        <v>464</v>
      </c>
      <c t="n" s="8" r="B4">
        <v>-956</v>
      </c>
      <c t="n" s="8" r="C4">
        <v>-1922</v>
      </c>
      <c t="n" s="8" r="D4">
        <v>-1862</v>
      </c>
    </row>
    <row spans="1:4" r="5">
      <c t="s" s="4" r="A5">
        <v>465</v>
      </c>
      <c t="n" s="6" r="B5">
        <v>-204</v>
      </c>
      <c t="n" s="6" r="C5">
        <v>-39</v>
      </c>
      <c t="n" s="6" r="D5">
        <v>490</v>
      </c>
    </row>
    <row spans="1:4" r="6">
      <c t="s" s="4" r="A6">
        <v>132</v>
      </c>
      <c t="n" s="6" r="B6">
        <v>470</v>
      </c>
      <c t="n" s="6" r="C6">
        <v>447</v>
      </c>
      <c t="n" s="6" r="D6">
        <v>392</v>
      </c>
    </row>
    <row spans="1:4" r="7">
      <c t="s" s="4" r="A7">
        <v>466</v>
      </c>
      <c t="n" s="6" r="B7">
        <v>-539</v>
      </c>
      <c t="n" s="6" r="C7">
        <v>-472</v>
      </c>
      <c t="n" s="6" r="D7">
        <v>-338</v>
      </c>
    </row>
    <row spans="1:4" r="8">
      <c t="s" s="4" r="A8">
        <v>467</v>
      </c>
      <c t="n" s="6" r="B8">
        <v>-368</v>
      </c>
      <c t="n" s="6" r="C8">
        <v>-916</v>
      </c>
      <c t="n" s="6" r="D8">
        <v>-650</v>
      </c>
    </row>
    <row spans="1:4" r="9">
      <c t="s" s="4" r="A9">
        <v>468</v>
      </c>
      <c t="n" s="6" r="B9">
        <v>-9</v>
      </c>
      <c t="n" s="6" r="C9">
        <v>-20</v>
      </c>
      <c t="n" s="6" r="D9">
        <v>-29</v>
      </c>
    </row>
    <row spans="1:4" r="10">
      <c t="s" s="4" r="A10">
        <v>469</v>
      </c>
      <c t="n" s="6" r="B10">
        <v>6</v>
      </c>
      <c t="n" s="6" r="C10">
        <v>-35</v>
      </c>
      <c t="n" s="6" r="D10">
        <v>-72</v>
      </c>
    </row>
    <row spans="1:4" r="11">
      <c t="s" s="4" r="A11">
        <v>470</v>
      </c>
      <c t="n" s="6" r="B11">
        <v>-1600</v>
      </c>
      <c t="n" s="6" r="C11">
        <v>-2957</v>
      </c>
      <c t="n" s="6" r="D11">
        <v>-2069</v>
      </c>
    </row>
    <row spans="1:4" r="12">
      <c t="s" s="4" r="A12">
        <v>471</v>
      </c>
      <c t="n" s="6" r="B12">
        <v>959</v>
      </c>
      <c t="n" s="6" r="C12">
        <v>2282</v>
      </c>
      <c t="n" s="6" r="D12">
        <v>2782</v>
      </c>
    </row>
    <row spans="1:4" r="13">
      <c t="s" s="4" r="A13">
        <v>87</v>
      </c>
      <c t="n" s="8" r="B13">
        <v>-641</v>
      </c>
      <c t="n" s="8" r="C13">
        <v>-675</v>
      </c>
      <c t="n" s="8" r="D13">
        <v>7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473</v>
      </c>
    </row>
    <row spans="1:3" r="3">
      <c t="s" s="4" r="A3">
        <v>47</v>
      </c>
      <c t="n" s="8" r="B3">
        <v>231</v>
      </c>
      <c t="n" s="8" r="C3">
        <v>110</v>
      </c>
    </row>
    <row spans="1:3" r="4">
      <c t="s" s="4" r="A4">
        <v>466</v>
      </c>
      <c t="n" s="6" r="B4">
        <v>2706</v>
      </c>
      <c t="n" s="6" r="C4">
        <v>1766</v>
      </c>
    </row>
    <row spans="1:3" r="5">
      <c t="s" s="4" r="A5">
        <v>474</v>
      </c>
      <c t="n" s="6" r="B5">
        <v>1356</v>
      </c>
      <c t="n" s="6" r="C5">
        <v>1165</v>
      </c>
    </row>
    <row spans="1:3" r="6">
      <c t="s" s="4" r="A6">
        <v>132</v>
      </c>
      <c t="n" s="6" r="B6">
        <v>1550</v>
      </c>
      <c t="n" s="6" r="C6">
        <v>1387</v>
      </c>
    </row>
    <row spans="1:3" r="7">
      <c t="s" s="4" r="A7">
        <v>475</v>
      </c>
      <c t="n" s="6" r="B7">
        <v>297</v>
      </c>
      <c t="n" s="6" r="C7">
        <v>193</v>
      </c>
    </row>
    <row spans="1:3" r="8">
      <c t="s" s="4" r="A8">
        <v>476</v>
      </c>
      <c t="n" s="6" r="B8">
        <v>1175</v>
      </c>
      <c t="n" s="6" r="C8">
        <v>1407</v>
      </c>
    </row>
    <row spans="1:3" r="9">
      <c t="s" s="4" r="A9">
        <v>477</v>
      </c>
      <c t="n" s="6" r="B9">
        <v>7315</v>
      </c>
      <c t="n" s="6" r="C9">
        <v>6028</v>
      </c>
    </row>
    <row spans="1:3" r="10">
      <c t="s" s="3" r="A10">
        <v>478</v>
      </c>
    </row>
    <row spans="1:3" r="11">
      <c t="s" s="4" r="A11">
        <v>479</v>
      </c>
      <c t="n" s="6" r="B11">
        <v>-856</v>
      </c>
    </row>
    <row spans="1:3" r="12">
      <c t="s" s="4" r="A12">
        <v>480</v>
      </c>
      <c t="n" s="6" r="B12">
        <v>-14</v>
      </c>
      <c t="n" s="6" r="C12">
        <v>-11</v>
      </c>
    </row>
    <row spans="1:3" r="13">
      <c t="s" s="4" r="A13">
        <v>481</v>
      </c>
      <c t="n" s="6" r="B13">
        <v>-870</v>
      </c>
      <c t="n" s="6" r="C13">
        <v>-11</v>
      </c>
    </row>
    <row spans="1:3" r="14">
      <c t="s" s="4" r="A14">
        <v>482</v>
      </c>
      <c t="n" s="6" r="B14">
        <v>6445</v>
      </c>
      <c t="n" s="6" r="C14">
        <v>6017</v>
      </c>
    </row>
    <row spans="1:3" r="15">
      <c t="s" s="4" r="A15">
        <v>471</v>
      </c>
      <c t="n" s="6" r="B15">
        <v>-7256</v>
      </c>
      <c t="n" s="8" r="C15">
        <v>-6017</v>
      </c>
    </row>
    <row spans="1:3" r="16">
      <c t="s" s="4" r="A16">
        <v>483</v>
      </c>
      <c t="n" s="6" r="B16">
        <v>-811</v>
      </c>
    </row>
    <row spans="1:3" r="17">
      <c t="s" s="4" r="A17">
        <v>484</v>
      </c>
      <c t="n" s="6" r="B17">
        <v>40100</v>
      </c>
    </row>
    <row spans="1:3" r="18">
      <c t="s" s="4" r="A18">
        <v>485</v>
      </c>
      <c t="n" s="8" r="B1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0</v>
      </c>
      <c t="s" s="2" r="D2">
        <v>74</v>
      </c>
    </row>
    <row spans="1:4" r="3">
      <c t="s" s="3" r="A3">
        <v>176</v>
      </c>
    </row>
    <row spans="1:4" r="4">
      <c t="s" s="4" r="A4">
        <v>487</v>
      </c>
      <c t="n" s="8" r="B4">
        <v>116000</v>
      </c>
      <c t="n" s="8" r="C4">
        <v>780000</v>
      </c>
    </row>
    <row spans="1:4" r="5">
      <c t="s" s="4" r="A5">
        <v>488</v>
      </c>
      <c t="n" s="6" r="B5">
        <v>1943000</v>
      </c>
    </row>
    <row spans="1:4" r="6">
      <c t="s" s="4" r="A6">
        <v>489</v>
      </c>
      <c t="n" s="6" r="B6">
        <v>16000</v>
      </c>
    </row>
    <row spans="1:4" r="7">
      <c t="s" s="3" r="A7">
        <v>490</v>
      </c>
    </row>
    <row spans="1:4" r="8">
      <c t="s" s="4" r="A8">
        <v>491</v>
      </c>
      <c t="n" s="6" r="B8">
        <v>1982000</v>
      </c>
      <c t="n" s="6" r="C8">
        <v>2386000</v>
      </c>
      <c t="n" s="8" r="D8">
        <v>2760000</v>
      </c>
    </row>
    <row spans="1:4" r="9">
      <c t="s" s="4" r="A9">
        <v>492</v>
      </c>
      <c t="n" s="6" r="B9">
        <v>453000</v>
      </c>
      <c t="n" s="6" r="C9">
        <v>292000</v>
      </c>
      <c t="n" s="6" r="D9">
        <v>250000</v>
      </c>
    </row>
    <row spans="1:4" r="10">
      <c t="s" s="4" r="A10">
        <v>493</v>
      </c>
      <c t="n" s="6" r="B10">
        <v>183000</v>
      </c>
      <c t="n" s="6" r="D10">
        <v>13000</v>
      </c>
    </row>
    <row spans="1:4" r="11">
      <c t="s" s="4" r="A11">
        <v>494</v>
      </c>
      <c t="n" s="6" r="B11">
        <v>-563000</v>
      </c>
      <c t="n" s="6" r="C11">
        <v>-696000</v>
      </c>
      <c t="n" s="6" r="D11">
        <v>-637000</v>
      </c>
    </row>
    <row spans="1:4" r="12">
      <c t="s" s="4" r="A12">
        <v>495</v>
      </c>
      <c t="n" s="6" r="B12">
        <v>2055000</v>
      </c>
      <c t="n" s="8" r="C12">
        <v>1982000</v>
      </c>
      <c t="n" s="8" r="D12">
        <v>2386000</v>
      </c>
    </row>
    <row spans="1:4" r="13">
      <c t="s" s="4" r="A13">
        <v>496</v>
      </c>
      <c t="n" s="8" r="B13">
        <v>11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v>
      </c>
      <c t="s" s="2" r="B1">
        <v>94</v>
      </c>
      <c t="s" s="2" r="J1">
        <v>1</v>
      </c>
    </row>
    <row spans="1:12" r="2">
      <c t="s" s="2" r="B2">
        <v>2</v>
      </c>
      <c t="s" s="2" r="C2">
        <v>95</v>
      </c>
      <c t="s" s="2" r="D2">
        <v>4</v>
      </c>
      <c t="s" s="2" r="E2">
        <v>96</v>
      </c>
      <c t="s" s="2" r="F2">
        <v>30</v>
      </c>
      <c t="s" s="2" r="G2">
        <v>97</v>
      </c>
      <c t="s" s="2" r="H2">
        <v>98</v>
      </c>
      <c t="s" s="2" r="I2">
        <v>99</v>
      </c>
      <c t="s" s="2" r="J2">
        <v>2</v>
      </c>
      <c t="s" s="2" r="K2">
        <v>30</v>
      </c>
      <c t="s" s="2" r="L2">
        <v>74</v>
      </c>
    </row>
    <row spans="1:12" r="3">
      <c t="s" s="3" r="A3">
        <v>100</v>
      </c>
    </row>
    <row spans="1:12" r="4">
      <c t="s" s="4" r="A4">
        <v>101</v>
      </c>
      <c t="n" s="8" r="B4">
        <v>-87</v>
      </c>
      <c t="n" s="8" r="C4">
        <v>-819</v>
      </c>
      <c t="n" s="8" r="D4">
        <v>-347</v>
      </c>
      <c t="n" s="8" r="E4">
        <v>-917</v>
      </c>
      <c t="n" s="8" r="F4">
        <v>-2730</v>
      </c>
      <c t="n" s="8" r="G4">
        <v>148</v>
      </c>
      <c t="n" s="8" r="H4">
        <v>-950</v>
      </c>
      <c t="n" s="8" r="I4">
        <v>-1446</v>
      </c>
      <c t="n" s="8" r="J4">
        <v>-2170</v>
      </c>
      <c t="n" s="8" r="K4">
        <v>-4978</v>
      </c>
      <c t="n" s="8" r="L4">
        <v>-6189</v>
      </c>
    </row>
    <row spans="1:12" r="5">
      <c t="s" s="4" r="A5">
        <v>102</v>
      </c>
      <c t="n" s="6" r="J5">
        <v>1</v>
      </c>
      <c t="n" s="6" r="K5">
        <v>-7</v>
      </c>
      <c t="n" s="6" r="L5">
        <v>-12</v>
      </c>
    </row>
    <row spans="1:12" r="6">
      <c t="s" s="4" r="A6">
        <v>103</v>
      </c>
      <c t="n" s="8" r="J6">
        <v>-2169</v>
      </c>
      <c t="n" s="8" r="K6">
        <v>-4985</v>
      </c>
      <c t="n" s="8" r="L6">
        <v>-620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97</v>
      </c>
      <c t="s" s="2" r="B1">
        <v>2</v>
      </c>
      <c t="s" s="2" r="C1">
        <v>30</v>
      </c>
    </row>
    <row spans="1:3" r="2">
      <c t="s" s="3" r="A2">
        <v>498</v>
      </c>
    </row>
    <row spans="1:3" r="3">
      <c t="s" s="4" r="A3">
        <v>33</v>
      </c>
      <c t="n" s="8" r="B3">
        <v>23149</v>
      </c>
      <c t="n" s="8" r="C3">
        <v>22201</v>
      </c>
    </row>
    <row spans="1:3" r="4">
      <c t="s" s="4" r="A4">
        <v>39</v>
      </c>
      <c t="n" s="6" r="B4">
        <v>11148</v>
      </c>
      <c t="n" s="6" r="C4">
        <v>21740</v>
      </c>
    </row>
    <row spans="1:3" r="5">
      <c t="s" s="4" r="A5">
        <v>499</v>
      </c>
    </row>
    <row spans="1:3" r="6">
      <c t="s" s="3" r="A6">
        <v>498</v>
      </c>
    </row>
    <row spans="1:3" r="7">
      <c t="s" s="4" r="A7">
        <v>33</v>
      </c>
      <c t="n" s="6" r="B7">
        <v>23200</v>
      </c>
    </row>
    <row spans="1:3" r="8">
      <c t="s" s="4" r="A8">
        <v>39</v>
      </c>
      <c t="n" s="6" r="B8">
        <v>11100</v>
      </c>
    </row>
    <row spans="1:3" r="9">
      <c t="s" s="4" r="A9">
        <v>500</v>
      </c>
    </row>
    <row spans="1:3" r="10">
      <c t="s" s="3" r="A10">
        <v>498</v>
      </c>
    </row>
    <row spans="1:3" r="11">
      <c t="s" s="4" r="A11">
        <v>501</v>
      </c>
      <c t="n" s="6" r="B11">
        <v>40908</v>
      </c>
      <c t="n" s="6" r="C11">
        <v>48350</v>
      </c>
    </row>
    <row spans="1:3" r="12">
      <c t="s" s="4" r="A12">
        <v>502</v>
      </c>
    </row>
    <row spans="1:3" r="13">
      <c t="s" s="3" r="A13">
        <v>498</v>
      </c>
    </row>
    <row spans="1:3" r="14">
      <c t="s" s="4" r="A14">
        <v>503</v>
      </c>
      <c t="n" s="6" r="B14">
        <v>6611</v>
      </c>
      <c t="n" s="6" r="C14">
        <v>4409</v>
      </c>
    </row>
    <row spans="1:3" r="15">
      <c t="s" s="4" r="A15">
        <v>504</v>
      </c>
    </row>
    <row spans="1:3" r="16">
      <c t="s" s="3" r="A16">
        <v>498</v>
      </c>
    </row>
    <row spans="1:3" r="17">
      <c t="s" s="4" r="A17">
        <v>505</v>
      </c>
      <c t="n" s="6" r="B17">
        <v>34297</v>
      </c>
      <c t="n" s="6" r="C17">
        <v>43941</v>
      </c>
    </row>
    <row spans="1:3" r="18">
      <c t="s" s="4" r="A18">
        <v>506</v>
      </c>
    </row>
    <row spans="1:3" r="19">
      <c t="s" s="3" r="A19">
        <v>498</v>
      </c>
    </row>
    <row spans="1:3" r="20">
      <c t="s" s="4" r="A20">
        <v>501</v>
      </c>
      <c t="n" s="6" r="B20">
        <v>6611</v>
      </c>
      <c t="n" s="6" r="C20">
        <v>4409</v>
      </c>
    </row>
    <row spans="1:3" r="21">
      <c t="s" s="4" r="A21">
        <v>507</v>
      </c>
    </row>
    <row spans="1:3" r="22">
      <c t="s" s="3" r="A22">
        <v>498</v>
      </c>
    </row>
    <row spans="1:3" r="23">
      <c t="s" s="4" r="A23">
        <v>503</v>
      </c>
      <c t="n" s="6" r="B23">
        <v>6611</v>
      </c>
      <c t="n" s="6" r="C23">
        <v>4409</v>
      </c>
    </row>
    <row spans="1:3" r="24">
      <c t="s" s="4" r="A24">
        <v>508</v>
      </c>
    </row>
    <row spans="1:3" r="25">
      <c t="s" s="3" r="A25">
        <v>498</v>
      </c>
    </row>
    <row spans="1:3" r="26">
      <c t="s" s="4" r="A26">
        <v>501</v>
      </c>
      <c t="n" s="6" r="B26">
        <v>34297</v>
      </c>
      <c t="n" s="6" r="C26">
        <v>43941</v>
      </c>
    </row>
    <row spans="1:3" r="27">
      <c t="s" s="4" r="A27">
        <v>509</v>
      </c>
    </row>
    <row spans="1:3" r="28">
      <c t="s" s="3" r="A28">
        <v>498</v>
      </c>
    </row>
    <row spans="1:3" r="29">
      <c t="s" s="4" r="A29">
        <v>505</v>
      </c>
      <c t="n" s="8" r="B29">
        <v>34297</v>
      </c>
      <c t="n" s="8" r="C29">
        <v>439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0</v>
      </c>
      <c t="s" s="2" r="B1">
        <v>1</v>
      </c>
    </row>
    <row spans="1:3" r="2">
      <c t="s" s="2" r="B2">
        <v>2</v>
      </c>
      <c t="s" s="2" r="C2">
        <v>30</v>
      </c>
    </row>
    <row spans="1:3" r="3">
      <c t="s" s="3" r="A3">
        <v>511</v>
      </c>
    </row>
    <row spans="1:3" r="4">
      <c t="s" s="4" r="A4">
        <v>512</v>
      </c>
      <c t="n" s="8" r="B4">
        <v>34255000</v>
      </c>
    </row>
    <row spans="1:3" r="5">
      <c t="s" s="4" r="A5">
        <v>513</v>
      </c>
      <c t="n" s="8" r="B5">
        <v>34297000</v>
      </c>
    </row>
    <row spans="1:3" r="6">
      <c t="s" s="3" r="A6">
        <v>514</v>
      </c>
    </row>
    <row spans="1:3" r="7">
      <c t="s" s="4" r="A7">
        <v>515</v>
      </c>
      <c t="s" s="4" r="B7">
        <v>379</v>
      </c>
    </row>
    <row spans="1:3" r="8">
      <c t="s" s="4" r="A8">
        <v>516</v>
      </c>
      <c t="n" s="8" r="B8">
        <v>14000</v>
      </c>
      <c t="n" s="8" r="C8">
        <v>11000</v>
      </c>
    </row>
    <row spans="1:3" r="9">
      <c t="s" s="4" r="A9">
        <v>33</v>
      </c>
    </row>
    <row spans="1:3" r="10">
      <c t="s" s="3" r="A10">
        <v>511</v>
      </c>
    </row>
    <row spans="1:3" r="11">
      <c t="s" s="4" r="A11">
        <v>512</v>
      </c>
      <c t="n" s="6" r="B11">
        <v>23137000</v>
      </c>
      <c t="n" s="6" r="C11">
        <v>22182000</v>
      </c>
    </row>
    <row spans="1:3" r="12">
      <c t="s" s="4" r="A12">
        <v>517</v>
      </c>
      <c t="n" s="6" r="B12">
        <v>16000</v>
      </c>
      <c t="n" s="6" r="C12">
        <v>19000</v>
      </c>
    </row>
    <row spans="1:3" r="13">
      <c t="s" s="4" r="A13">
        <v>518</v>
      </c>
      <c t="n" s="6" r="B13">
        <v>-3000</v>
      </c>
    </row>
    <row spans="1:3" r="14">
      <c t="s" s="4" r="A14">
        <v>513</v>
      </c>
      <c t="n" s="6" r="B14">
        <v>23150000</v>
      </c>
      <c t="n" s="6" r="C14">
        <v>22201000</v>
      </c>
    </row>
    <row spans="1:3" r="15">
      <c t="s" s="4" r="A15">
        <v>519</v>
      </c>
    </row>
    <row spans="1:3" r="16">
      <c t="s" s="3" r="A16">
        <v>511</v>
      </c>
    </row>
    <row spans="1:3" r="17">
      <c t="s" s="4" r="A17">
        <v>512</v>
      </c>
      <c t="n" s="6" r="B17">
        <v>1011000</v>
      </c>
      <c t="n" s="6" r="C17">
        <v>6810000</v>
      </c>
    </row>
    <row spans="1:3" r="18">
      <c t="s" s="4" r="A18">
        <v>513</v>
      </c>
      <c t="n" s="6" r="B18">
        <v>1011000</v>
      </c>
      <c t="n" s="6" r="C18">
        <v>6810000</v>
      </c>
    </row>
    <row spans="1:3" r="19">
      <c t="s" s="4" r="A19">
        <v>520</v>
      </c>
    </row>
    <row spans="1:3" r="20">
      <c t="s" s="3" r="A20">
        <v>511</v>
      </c>
    </row>
    <row spans="1:3" r="21">
      <c t="s" s="4" r="A21">
        <v>512</v>
      </c>
      <c t="n" s="6" r="B21">
        <v>5680000</v>
      </c>
      <c t="n" s="6" r="C21">
        <v>7366000</v>
      </c>
    </row>
    <row spans="1:3" r="22">
      <c t="s" s="4" r="A22">
        <v>517</v>
      </c>
      <c t="n" s="6" r="C22">
        <v>10000</v>
      </c>
    </row>
    <row spans="1:3" r="23">
      <c t="s" s="4" r="A23">
        <v>518</v>
      </c>
      <c t="n" s="6" r="B23">
        <v>-3000</v>
      </c>
    </row>
    <row spans="1:3" r="24">
      <c t="s" s="4" r="A24">
        <v>513</v>
      </c>
      <c t="n" s="6" r="B24">
        <v>5677000</v>
      </c>
      <c t="n" s="6" r="C24">
        <v>7376000</v>
      </c>
    </row>
    <row spans="1:3" r="25">
      <c t="s" s="4" r="A25">
        <v>521</v>
      </c>
    </row>
    <row spans="1:3" r="26">
      <c t="s" s="3" r="A26">
        <v>511</v>
      </c>
    </row>
    <row spans="1:3" r="27">
      <c t="s" s="4" r="A27">
        <v>512</v>
      </c>
      <c t="n" s="6" r="B27">
        <v>11750000</v>
      </c>
      <c t="n" s="6" r="C27">
        <v>7000000</v>
      </c>
    </row>
    <row spans="1:3" r="28">
      <c t="s" s="4" r="A28">
        <v>517</v>
      </c>
      <c t="n" s="6" r="B28">
        <v>12000</v>
      </c>
      <c t="n" s="6" r="C28">
        <v>9000</v>
      </c>
    </row>
    <row spans="1:3" r="29">
      <c t="s" s="4" r="A29">
        <v>513</v>
      </c>
      <c t="n" s="6" r="B29">
        <v>11762000</v>
      </c>
      <c t="n" s="6" r="C29">
        <v>7009000</v>
      </c>
    </row>
    <row spans="1:3" r="30">
      <c t="s" s="4" r="A30">
        <v>522</v>
      </c>
    </row>
    <row spans="1:3" r="31">
      <c t="s" s="3" r="A31">
        <v>511</v>
      </c>
    </row>
    <row spans="1:3" r="32">
      <c t="s" s="4" r="A32">
        <v>512</v>
      </c>
      <c t="n" s="6" r="B32">
        <v>2695000</v>
      </c>
    </row>
    <row spans="1:3" r="33">
      <c t="s" s="4" r="A33">
        <v>517</v>
      </c>
      <c t="n" s="6" r="B33">
        <v>3000</v>
      </c>
    </row>
    <row spans="1:3" r="34">
      <c t="s" s="4" r="A34">
        <v>513</v>
      </c>
      <c t="n" s="6" r="B34">
        <v>2698000</v>
      </c>
    </row>
    <row spans="1:3" r="35">
      <c t="s" s="4" r="A35">
        <v>523</v>
      </c>
    </row>
    <row spans="1:3" r="36">
      <c t="s" s="3" r="A36">
        <v>511</v>
      </c>
    </row>
    <row spans="1:3" r="37">
      <c t="s" s="4" r="A37">
        <v>512</v>
      </c>
      <c t="n" s="6" r="B37">
        <v>2001000</v>
      </c>
      <c t="n" s="6" r="C37">
        <v>1006000</v>
      </c>
    </row>
    <row spans="1:3" r="38">
      <c t="s" s="4" r="A38">
        <v>517</v>
      </c>
      <c t="n" s="6" r="B38">
        <v>1000</v>
      </c>
    </row>
    <row spans="1:3" r="39">
      <c t="s" s="4" r="A39">
        <v>513</v>
      </c>
      <c t="n" s="6" r="B39">
        <v>2002000</v>
      </c>
      <c t="n" s="6" r="C39">
        <v>1006000</v>
      </c>
    </row>
    <row spans="1:3" r="40">
      <c t="s" s="4" r="A40">
        <v>524</v>
      </c>
    </row>
    <row spans="1:3" r="41">
      <c t="s" s="3" r="A41">
        <v>511</v>
      </c>
    </row>
    <row spans="1:3" r="42">
      <c t="s" s="4" r="A42">
        <v>512</v>
      </c>
      <c t="n" s="6" r="B42">
        <v>11118000</v>
      </c>
      <c t="n" s="6" r="C42">
        <v>21722000</v>
      </c>
    </row>
    <row spans="1:3" r="43">
      <c t="s" s="4" r="A43">
        <v>517</v>
      </c>
      <c t="n" s="6" r="B43">
        <v>30000</v>
      </c>
      <c t="n" s="6" r="C43">
        <v>32000</v>
      </c>
    </row>
    <row spans="1:3" r="44">
      <c t="s" s="4" r="A44">
        <v>518</v>
      </c>
      <c t="n" s="6" r="B44">
        <v>-1000</v>
      </c>
      <c t="n" s="6" r="C44">
        <v>-14000</v>
      </c>
    </row>
    <row spans="1:3" r="45">
      <c t="s" s="4" r="A45">
        <v>513</v>
      </c>
      <c t="n" s="6" r="B45">
        <v>11147000</v>
      </c>
      <c t="n" s="6" r="C45">
        <v>21740000</v>
      </c>
    </row>
    <row spans="1:3" r="46">
      <c t="s" s="4" r="A46">
        <v>525</v>
      </c>
    </row>
    <row spans="1:3" r="47">
      <c t="s" s="3" r="A47">
        <v>511</v>
      </c>
    </row>
    <row spans="1:3" r="48">
      <c t="s" s="4" r="A48">
        <v>512</v>
      </c>
      <c t="n" s="6" r="C48">
        <v>1053000</v>
      </c>
    </row>
    <row spans="1:3" r="49">
      <c t="s" s="4" r="A49">
        <v>517</v>
      </c>
      <c t="n" s="6" r="C49">
        <v>4000</v>
      </c>
    </row>
    <row spans="1:3" r="50">
      <c t="s" s="4" r="A50">
        <v>513</v>
      </c>
      <c t="n" s="6" r="C50">
        <v>1057000</v>
      </c>
    </row>
    <row spans="1:3" r="51">
      <c t="s" s="4" r="A51">
        <v>526</v>
      </c>
    </row>
    <row spans="1:3" r="52">
      <c t="s" s="3" r="A52">
        <v>511</v>
      </c>
    </row>
    <row spans="1:3" r="53">
      <c t="s" s="4" r="A53">
        <v>512</v>
      </c>
      <c t="n" s="6" r="B53">
        <v>558000</v>
      </c>
      <c t="n" s="6" r="C53">
        <v>4232000</v>
      </c>
    </row>
    <row spans="1:3" r="54">
      <c t="s" s="4" r="A54">
        <v>517</v>
      </c>
      <c t="n" s="6" r="B54">
        <v>1000</v>
      </c>
    </row>
    <row spans="1:3" r="55">
      <c t="s" s="4" r="A55">
        <v>518</v>
      </c>
      <c t="n" s="6" r="C55">
        <v>-10000</v>
      </c>
    </row>
    <row spans="1:3" r="56">
      <c t="s" s="4" r="A56">
        <v>513</v>
      </c>
      <c t="n" s="6" r="B56">
        <v>559000</v>
      </c>
      <c t="n" s="6" r="C56">
        <v>4222000</v>
      </c>
    </row>
    <row spans="1:3" r="57">
      <c t="s" s="4" r="A57">
        <v>527</v>
      </c>
    </row>
    <row spans="1:3" r="58">
      <c t="s" s="3" r="A58">
        <v>511</v>
      </c>
    </row>
    <row spans="1:3" r="59">
      <c t="s" s="4" r="A59">
        <v>512</v>
      </c>
      <c t="n" s="6" r="B59">
        <v>8500000</v>
      </c>
      <c t="n" s="6" r="C59">
        <v>9750000</v>
      </c>
    </row>
    <row spans="1:3" r="60">
      <c t="s" s="4" r="A60">
        <v>517</v>
      </c>
      <c t="n" s="6" r="B60">
        <v>24000</v>
      </c>
      <c t="n" s="6" r="C60">
        <v>24000</v>
      </c>
    </row>
    <row spans="1:3" r="61">
      <c t="s" s="4" r="A61">
        <v>518</v>
      </c>
      <c t="n" s="6" r="B61">
        <v>-1000</v>
      </c>
      <c t="n" s="6" r="C61">
        <v>-1000</v>
      </c>
    </row>
    <row spans="1:3" r="62">
      <c t="s" s="4" r="A62">
        <v>513</v>
      </c>
      <c t="n" s="6" r="B62">
        <v>8523000</v>
      </c>
      <c t="n" s="6" r="C62">
        <v>9773000</v>
      </c>
    </row>
    <row spans="1:3" r="63">
      <c t="s" s="4" r="A63">
        <v>528</v>
      </c>
    </row>
    <row spans="1:3" r="64">
      <c t="s" s="3" r="A64">
        <v>511</v>
      </c>
    </row>
    <row spans="1:3" r="65">
      <c t="s" s="4" r="A65">
        <v>512</v>
      </c>
      <c t="n" s="6" r="B65">
        <v>1060000</v>
      </c>
    </row>
    <row spans="1:3" r="66">
      <c t="s" s="4" r="A66">
        <v>517</v>
      </c>
      <c t="n" s="6" r="B66">
        <v>1000</v>
      </c>
    </row>
    <row spans="1:3" r="67">
      <c t="s" s="4" r="A67">
        <v>513</v>
      </c>
      <c t="n" s="6" r="B67">
        <v>1061000</v>
      </c>
    </row>
    <row spans="1:3" r="68">
      <c t="s" s="4" r="A68">
        <v>529</v>
      </c>
    </row>
    <row spans="1:3" r="69">
      <c t="s" s="3" r="A69">
        <v>511</v>
      </c>
    </row>
    <row spans="1:3" r="70">
      <c t="s" s="4" r="A70">
        <v>512</v>
      </c>
      <c t="n" s="6" r="B70">
        <v>1000000</v>
      </c>
      <c t="n" s="6" r="C70">
        <v>4003000</v>
      </c>
    </row>
    <row spans="1:3" r="71">
      <c t="s" s="4" r="A71">
        <v>517</v>
      </c>
      <c t="n" s="6" r="B71">
        <v>4000</v>
      </c>
      <c t="n" s="6" r="C71">
        <v>4000</v>
      </c>
    </row>
    <row spans="1:3" r="72">
      <c t="s" s="4" r="A72">
        <v>518</v>
      </c>
      <c t="n" s="6" r="C72">
        <v>-2000</v>
      </c>
    </row>
    <row spans="1:3" r="73">
      <c t="s" s="4" r="A73">
        <v>513</v>
      </c>
      <c t="n" s="8" r="B73">
        <v>1004000</v>
      </c>
      <c t="n" s="6" r="C73">
        <v>4005000</v>
      </c>
    </row>
    <row spans="1:3" r="74">
      <c t="s" s="4" r="A74">
        <v>530</v>
      </c>
    </row>
    <row spans="1:3" r="75">
      <c t="s" s="3" r="A75">
        <v>511</v>
      </c>
    </row>
    <row spans="1:3" r="76">
      <c t="s" s="4" r="A76">
        <v>512</v>
      </c>
      <c t="n" s="6" r="C76">
        <v>2684000</v>
      </c>
    </row>
    <row spans="1:3" r="77">
      <c t="s" s="4" r="A77">
        <v>518</v>
      </c>
      <c t="n" s="6" r="C77">
        <v>-1000</v>
      </c>
    </row>
    <row spans="1:3" r="78">
      <c t="s" s="4" r="A78">
        <v>513</v>
      </c>
      <c t="n" s="8" r="C78">
        <v>268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531</v>
      </c>
      <c t="s" s="2" r="B1">
        <v>446</v>
      </c>
    </row>
    <row spans="1:2" r="2">
      <c t="s" s="3" r="A2">
        <v>180</v>
      </c>
    </row>
    <row spans="1:2" r="3">
      <c t="s" s="4" r="A3">
        <v>532</v>
      </c>
      <c t="n" s="8" r="B3">
        <v>23137</v>
      </c>
    </row>
    <row spans="1:2" r="4">
      <c t="s" s="4" r="A4">
        <v>533</v>
      </c>
      <c t="n" s="6" r="B4">
        <v>11118</v>
      </c>
    </row>
    <row spans="1:2" r="5">
      <c t="s" s="4" r="A5">
        <v>109</v>
      </c>
      <c t="n" s="6" r="B5">
        <v>34255</v>
      </c>
    </row>
    <row spans="1:2" r="6">
      <c t="s" s="4" r="A6">
        <v>534</v>
      </c>
      <c t="n" s="6" r="B6">
        <v>23150</v>
      </c>
    </row>
    <row spans="1:2" r="7">
      <c t="s" s="4" r="A7">
        <v>535</v>
      </c>
      <c t="n" s="6" r="B7">
        <v>11147</v>
      </c>
    </row>
    <row spans="1:2" r="8">
      <c t="s" s="4" r="A8">
        <v>513</v>
      </c>
      <c t="n" s="8" r="B8">
        <v>342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36</v>
      </c>
      <c t="s" s="2" r="B1">
        <v>1</v>
      </c>
    </row>
    <row spans="1:4" r="2">
      <c t="s" s="2" r="B2">
        <v>2</v>
      </c>
      <c t="s" s="2" r="C2">
        <v>30</v>
      </c>
      <c t="s" s="2" r="D2">
        <v>74</v>
      </c>
    </row>
    <row spans="1:4" r="3">
      <c t="s" s="3" r="A3">
        <v>184</v>
      </c>
    </row>
    <row spans="1:4" r="4">
      <c t="s" s="4" r="A4">
        <v>537</v>
      </c>
      <c t="n" s="8" r="B4">
        <v>348000</v>
      </c>
      <c t="n" s="8" r="C4">
        <v>354000</v>
      </c>
      <c t="n" s="8" r="D4">
        <v>368000</v>
      </c>
    </row>
    <row spans="1:4" r="5">
      <c t="s" s="3" r="A5">
        <v>538</v>
      </c>
    </row>
    <row spans="1:4" r="6">
      <c t="n" s="6" r="A6">
        <v>2017</v>
      </c>
      <c t="n" s="6" r="B6">
        <v>304000</v>
      </c>
    </row>
    <row spans="1:4" r="7">
      <c t="n" s="6" r="A7">
        <v>2018</v>
      </c>
      <c t="n" s="6" r="B7">
        <v>143000</v>
      </c>
    </row>
    <row spans="1:4" r="8">
      <c t="s" s="4" r="A8">
        <v>109</v>
      </c>
      <c t="n" s="8" r="B8">
        <v>44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0</v>
      </c>
      <c t="s" s="2" r="D2">
        <v>74</v>
      </c>
    </row>
    <row spans="1:4" r="3">
      <c t="s" s="3" r="A3">
        <v>540</v>
      </c>
    </row>
    <row spans="1:4" r="4">
      <c t="s" s="4" r="A4">
        <v>541</v>
      </c>
      <c t="n" s="8" r="B4">
        <v>44000</v>
      </c>
      <c t="n" s="8" r="C4">
        <v>53000</v>
      </c>
      <c t="n" s="8" r="D4">
        <v>59000</v>
      </c>
    </row>
    <row spans="1:4" r="5">
      <c t="s" s="3" r="A5">
        <v>542</v>
      </c>
    </row>
    <row spans="1:4" r="6">
      <c t="s" s="4" r="A6">
        <v>543</v>
      </c>
      <c t="s" s="4" r="B6">
        <v>3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19"/>
    <col customWidth="1" max="5" min="5" width="20"/>
    <col customWidth="1" max="6" min="6" width="32"/>
    <col customWidth="1" max="7" min="7" width="20"/>
  </cols>
  <sheetData>
    <row spans="1:7" r="1">
      <c t="s" s="1" r="A1">
        <v>544</v>
      </c>
      <c t="s" s="2" r="B1">
        <v>545</v>
      </c>
      <c t="s" s="2" r="C1">
        <v>546</v>
      </c>
      <c t="s" s="2" r="D1">
        <v>547</v>
      </c>
      <c t="s" s="2" r="E1">
        <v>548</v>
      </c>
      <c t="s" s="2" r="F1">
        <v>549</v>
      </c>
      <c t="s" s="2" r="G1">
        <v>550</v>
      </c>
    </row>
    <row spans="1:7" r="2">
      <c t="s" s="4" r="A2">
        <v>551</v>
      </c>
    </row>
    <row spans="1:7" r="3">
      <c t="s" s="3" r="A3">
        <v>552</v>
      </c>
    </row>
    <row spans="1:7" r="4">
      <c t="s" s="4" r="A4">
        <v>553</v>
      </c>
      <c t="n" s="6" r="G4">
        <v>5</v>
      </c>
    </row>
    <row spans="1:7" r="5">
      <c t="s" s="4" r="A5">
        <v>554</v>
      </c>
      <c t="n" s="6" r="B5">
        <v>2</v>
      </c>
    </row>
    <row spans="1:7" r="6">
      <c t="s" s="4" r="A6">
        <v>555</v>
      </c>
    </row>
    <row spans="1:7" r="7">
      <c t="s" s="3" r="A7">
        <v>552</v>
      </c>
    </row>
    <row spans="1:7" r="8">
      <c t="s" s="4" r="A8">
        <v>553</v>
      </c>
      <c t="n" s="6" r="F8">
        <v>3</v>
      </c>
    </row>
    <row spans="1:7" r="9">
      <c t="s" s="4" r="A9">
        <v>556</v>
      </c>
      <c t="n" s="6" r="F9">
        <v>1</v>
      </c>
    </row>
    <row spans="1:7" r="10">
      <c t="s" s="4" r="A10">
        <v>557</v>
      </c>
      <c t="n" s="6" r="F10">
        <v>3</v>
      </c>
    </row>
    <row spans="1:7" r="11">
      <c t="s" s="4" r="A11">
        <v>558</v>
      </c>
      <c t="n" s="6" r="F11">
        <v>11</v>
      </c>
    </row>
    <row spans="1:7" r="12">
      <c t="s" s="4" r="A12">
        <v>559</v>
      </c>
      <c t="n" s="6" r="D12">
        <v>1</v>
      </c>
    </row>
    <row spans="1:7" r="13">
      <c t="s" s="4" r="A13">
        <v>560</v>
      </c>
    </row>
    <row spans="1:7" r="14">
      <c t="s" s="3" r="A14">
        <v>552</v>
      </c>
    </row>
    <row spans="1:7" r="15">
      <c t="s" s="4" r="A15">
        <v>561</v>
      </c>
      <c t="n" s="6" r="C15">
        <v>3</v>
      </c>
    </row>
    <row spans="1:7" r="16">
      <c t="s" s="4" r="A16">
        <v>562</v>
      </c>
      <c t="n" s="6" r="E16">
        <v>5</v>
      </c>
    </row>
    <row spans="1:7" r="17">
      <c t="s" s="4" r="A17">
        <v>563</v>
      </c>
      <c t="n" s="6" r="C17">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564</v>
      </c>
      <c t="s" s="2" r="B1">
        <v>2</v>
      </c>
      <c t="s" s="2" r="C1">
        <v>30</v>
      </c>
    </row>
    <row spans="1:3" r="2">
      <c t="s" s="3" r="A2">
        <v>188</v>
      </c>
    </row>
    <row spans="1:3" r="3">
      <c t="s" s="4" r="A3">
        <v>70</v>
      </c>
      <c t="n" s="6" r="B3">
        <v>150000000</v>
      </c>
      <c t="n" s="6" r="C3">
        <v>150000000</v>
      </c>
    </row>
    <row spans="1:3" r="4">
      <c t="s" s="4" r="A4">
        <v>69</v>
      </c>
      <c t="n" s="9" r="B4">
        <v>0.001</v>
      </c>
      <c t="n" s="9" r="C4">
        <v>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5</v>
      </c>
      <c t="s" s="2" r="B1">
        <v>566</v>
      </c>
      <c t="s" s="2" r="C1">
        <v>2</v>
      </c>
      <c t="s" s="2" r="D1">
        <v>30</v>
      </c>
      <c t="s" s="2" r="E1">
        <v>74</v>
      </c>
    </row>
    <row spans="1:5" r="2">
      <c t="s" s="4" r="A2">
        <v>567</v>
      </c>
      <c t="n" s="8" r="C2">
        <v>7026</v>
      </c>
      <c t="n" s="8" r="D2">
        <v>30026</v>
      </c>
      <c t="n" s="8" r="E2">
        <v>2880</v>
      </c>
    </row>
    <row spans="1:5" r="3">
      <c t="s" s="4" r="A3">
        <v>72</v>
      </c>
      <c t="n" s="6" r="C3">
        <v>21716364</v>
      </c>
      <c t="n" s="6" r="D3">
        <v>23128372</v>
      </c>
    </row>
    <row spans="1:5" r="4">
      <c t="s" s="4" r="A4">
        <v>568</v>
      </c>
    </row>
    <row spans="1:5" r="5">
      <c t="s" s="4" r="A5">
        <v>569</v>
      </c>
      <c t="n" s="6" r="B5">
        <v>3846153</v>
      </c>
    </row>
    <row spans="1:5" r="6">
      <c t="s" s="4" r="A6">
        <v>570</v>
      </c>
      <c t="n" s="10" r="B6">
        <v>6.5</v>
      </c>
    </row>
    <row spans="1:5" r="7">
      <c t="s" s="4" r="A7">
        <v>567</v>
      </c>
      <c t="n" s="8" r="B7">
        <v>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0</v>
      </c>
      <c t="s" s="2" r="D2">
        <v>74</v>
      </c>
    </row>
    <row spans="1:4" r="3">
      <c t="s" s="3" r="A3">
        <v>572</v>
      </c>
    </row>
    <row spans="1:4" r="4">
      <c t="s" s="4" r="A4">
        <v>567</v>
      </c>
      <c t="n" s="8" r="B4">
        <v>7026</v>
      </c>
      <c t="n" s="8" r="C4">
        <v>30026</v>
      </c>
      <c t="n" s="8" r="D4">
        <v>2880</v>
      </c>
    </row>
    <row spans="1:4" r="5">
      <c t="s" s="4" r="A5">
        <v>573</v>
      </c>
    </row>
    <row spans="1:4" r="6">
      <c t="s" s="3" r="A6">
        <v>572</v>
      </c>
    </row>
    <row spans="1:4" r="7">
      <c t="s" s="4" r="A7">
        <v>569</v>
      </c>
      <c t="n" s="6" r="B7">
        <v>10340501</v>
      </c>
    </row>
    <row spans="1:4" r="8">
      <c t="s" s="4" r="A8">
        <v>570</v>
      </c>
      <c t="n" s="10" r="B8">
        <v>5.18</v>
      </c>
    </row>
    <row spans="1:4" r="9">
      <c t="s" s="4" r="A9">
        <v>567</v>
      </c>
      <c t="n" s="8" r="B9">
        <v>53500</v>
      </c>
    </row>
    <row spans="1:4" r="10">
      <c t="s" s="4" r="A10">
        <v>574</v>
      </c>
      <c t="n" s="8" r="B10">
        <v>1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 customWidth="1" max="5" min="5" width="20"/>
  </cols>
  <sheetData>
    <row spans="1:5" r="1">
      <c t="s" s="1" r="A1">
        <v>575</v>
      </c>
      <c t="s" s="2" r="B1">
        <v>576</v>
      </c>
      <c t="s" s="2" r="D1">
        <v>1</v>
      </c>
    </row>
    <row spans="1:5" r="2">
      <c t="s" s="2" r="B2">
        <v>577</v>
      </c>
      <c t="s" s="2" r="C2">
        <v>578</v>
      </c>
      <c t="s" s="2" r="D2">
        <v>579</v>
      </c>
      <c t="s" s="2" r="E2">
        <v>580</v>
      </c>
    </row>
    <row spans="1:5" r="3">
      <c t="s" s="4" r="A3">
        <v>581</v>
      </c>
    </row>
    <row spans="1:5" r="4">
      <c t="s" s="3" r="A4">
        <v>582</v>
      </c>
    </row>
    <row spans="1:5" r="5">
      <c t="s" s="4" r="A5">
        <v>583</v>
      </c>
      <c t="n" s="6" r="C5">
        <v>500000</v>
      </c>
    </row>
    <row spans="1:5" r="6">
      <c t="s" s="4" r="A6">
        <v>584</v>
      </c>
      <c t="n" s="6" r="E6">
        <v>3500000</v>
      </c>
    </row>
    <row spans="1:5" r="7">
      <c t="s" s="4" r="A7">
        <v>585</v>
      </c>
      <c t="s" s="4" r="C7">
        <v>383</v>
      </c>
    </row>
    <row spans="1:5" r="8">
      <c t="s" s="4" r="A8">
        <v>586</v>
      </c>
      <c t="n" s="6" r="B8">
        <v>535597</v>
      </c>
    </row>
    <row spans="1:5" r="9">
      <c t="s" s="4" r="A9">
        <v>587</v>
      </c>
    </row>
    <row spans="1:5" r="10">
      <c t="s" s="3" r="A10">
        <v>582</v>
      </c>
    </row>
    <row spans="1:5" r="11">
      <c t="s" s="4" r="A11">
        <v>585</v>
      </c>
      <c t="s" s="4" r="C11">
        <v>369</v>
      </c>
    </row>
    <row spans="1:5" r="12">
      <c t="s" s="4" r="A12">
        <v>588</v>
      </c>
      <c t="s" s="4" r="C12">
        <v>345</v>
      </c>
    </row>
    <row spans="1:5" r="13">
      <c t="s" s="4" r="A13">
        <v>589</v>
      </c>
    </row>
    <row spans="1:5" r="14">
      <c t="s" s="3" r="A14">
        <v>582</v>
      </c>
    </row>
    <row spans="1:5" r="15">
      <c t="s" s="4" r="A15">
        <v>590</v>
      </c>
      <c t="s" s="4" r="C15">
        <v>591</v>
      </c>
    </row>
    <row spans="1:5" r="16">
      <c t="s" s="4" r="A16">
        <v>592</v>
      </c>
    </row>
    <row spans="1:5" r="17">
      <c t="s" s="3" r="A17">
        <v>582</v>
      </c>
    </row>
    <row spans="1:5" r="18">
      <c t="s" s="4" r="A18">
        <v>590</v>
      </c>
      <c t="s" s="4" r="C18">
        <v>593</v>
      </c>
    </row>
    <row spans="1:5" r="19">
      <c t="s" s="4" r="A19">
        <v>594</v>
      </c>
    </row>
    <row spans="1:5" r="20">
      <c t="s" s="3" r="A20">
        <v>582</v>
      </c>
    </row>
    <row spans="1:5" r="21">
      <c t="s" s="4" r="A21">
        <v>590</v>
      </c>
      <c t="s" s="4" r="C21">
        <v>595</v>
      </c>
    </row>
    <row spans="1:5" r="22">
      <c t="s" s="4" r="A22">
        <v>596</v>
      </c>
    </row>
    <row spans="1:5" r="23">
      <c t="s" s="3" r="A23">
        <v>582</v>
      </c>
    </row>
    <row spans="1:5" r="24">
      <c t="s" s="4" r="A24">
        <v>584</v>
      </c>
      <c t="n" s="6" r="B24">
        <v>3000000</v>
      </c>
    </row>
    <row spans="1:5" r="25">
      <c t="s" s="4" r="A25">
        <v>597</v>
      </c>
      <c t="n" s="11" r="D25">
        <v>0.05</v>
      </c>
    </row>
    <row spans="1:5" r="26">
      <c t="s" s="4" r="A26">
        <v>598</v>
      </c>
      <c t="n" s="6" r="D26">
        <v>300000</v>
      </c>
    </row>
    <row spans="1:5" r="27">
      <c t="s" s="4" r="A27">
        <v>599</v>
      </c>
      <c t="n" s="6" r="D27">
        <v>100000</v>
      </c>
    </row>
    <row spans="1:5" r="28">
      <c t="s" s="4" r="A28">
        <v>600</v>
      </c>
      <c t="n" s="6" r="D28">
        <v>50000</v>
      </c>
    </row>
    <row spans="1:5" r="29">
      <c t="s" s="4" r="A29">
        <v>601</v>
      </c>
      <c t="n" s="8" r="D29">
        <v>500000</v>
      </c>
    </row>
    <row spans="1:5" r="30">
      <c t="s" s="4" r="A30">
        <v>602</v>
      </c>
    </row>
    <row spans="1:5" r="31">
      <c t="s" s="3" r="A31">
        <v>582</v>
      </c>
    </row>
    <row spans="1:5" r="32">
      <c t="s" s="4" r="A32">
        <v>603</v>
      </c>
      <c t="s" s="4" r="D32">
        <v>349</v>
      </c>
    </row>
    <row spans="1:5" r="33">
      <c t="s" s="4" r="A33">
        <v>604</v>
      </c>
    </row>
    <row spans="1:5" r="34">
      <c t="s" s="3" r="A34">
        <v>582</v>
      </c>
    </row>
    <row spans="1:5" r="35">
      <c t="s" s="4" r="A35">
        <v>605</v>
      </c>
      <c t="s" s="4" r="D35">
        <v>606</v>
      </c>
    </row>
    <row spans="1:5" r="36">
      <c t="s" s="4" r="A36">
        <v>607</v>
      </c>
    </row>
    <row spans="1:5" r="37">
      <c t="s" s="3" r="A37">
        <v>582</v>
      </c>
    </row>
    <row spans="1:5" r="38">
      <c t="s" s="4" r="A38">
        <v>608</v>
      </c>
      <c t="n" s="6" r="D38">
        <v>2000</v>
      </c>
    </row>
    <row spans="1:5" r="39">
      <c t="s" s="4" r="A39">
        <v>609</v>
      </c>
      <c t="n" s="6" r="D39">
        <v>10000</v>
      </c>
    </row>
    <row spans="1:5" r="40">
      <c t="s" s="4" r="A40">
        <v>610</v>
      </c>
      <c t="n" s="6" r="D40">
        <v>2000</v>
      </c>
    </row>
    <row spans="1:5" r="41">
      <c t="s" s="4" r="A41">
        <v>611</v>
      </c>
      <c t="n" s="6" r="D41">
        <v>1000</v>
      </c>
    </row>
    <row spans="1:5" r="42">
      <c t="s" s="4" r="A42">
        <v>612</v>
      </c>
      <c t="n" s="6" r="D42">
        <v>2000</v>
      </c>
    </row>
    <row spans="1:5" r="43">
      <c t="s" s="4" r="A43">
        <v>613</v>
      </c>
    </row>
    <row spans="1:5" r="44">
      <c t="s" s="3" r="A44">
        <v>582</v>
      </c>
    </row>
    <row spans="1:5" r="45">
      <c t="s" s="4" r="A45">
        <v>584</v>
      </c>
      <c t="n" s="6" r="D45">
        <v>3000000</v>
      </c>
    </row>
    <row spans="1:5" r="46">
      <c t="s" s="4" r="A46">
        <v>597</v>
      </c>
      <c t="n" s="11" r="D46">
        <v>0.05</v>
      </c>
    </row>
    <row spans="1:5" r="47">
      <c t="s" s="4" r="A47">
        <v>614</v>
      </c>
      <c t="n" s="6" r="D47">
        <v>1500000</v>
      </c>
    </row>
    <row spans="1:5" r="48">
      <c t="s" s="4" r="A48">
        <v>615</v>
      </c>
    </row>
    <row spans="1:5" r="49">
      <c t="s" s="3" r="A49">
        <v>582</v>
      </c>
    </row>
    <row spans="1:5" r="50">
      <c t="s" s="4" r="A50">
        <v>584</v>
      </c>
      <c t="n" s="6" r="B50">
        <v>500000</v>
      </c>
    </row>
    <row spans="1:5" r="51">
      <c t="s" s="4" r="A51">
        <v>590</v>
      </c>
      <c t="s" s="4" r="D51">
        <v>595</v>
      </c>
    </row>
    <row spans="1:5" r="52">
      <c t="s" s="4" r="A52">
        <v>597</v>
      </c>
      <c t="n" s="11" r="D52">
        <v>0.01</v>
      </c>
    </row>
    <row spans="1:5" r="53">
      <c t="s" s="4" r="A53">
        <v>614</v>
      </c>
      <c t="n" s="6" r="D53">
        <v>250000</v>
      </c>
    </row>
    <row spans="1:5" r="54">
      <c t="s" s="4" r="A54">
        <v>616</v>
      </c>
      <c t="n" s="6" r="D54">
        <v>20</v>
      </c>
    </row>
    <row spans="1:5" r="55">
      <c t="s" s="4" r="A55">
        <v>617</v>
      </c>
      <c t="s" s="4" r="D55">
        <v>618</v>
      </c>
    </row>
    <row spans="1:5" r="56">
      <c t="s" s="4" r="A56">
        <v>619</v>
      </c>
      <c t="s" s="4" r="D56">
        <v>620</v>
      </c>
    </row>
    <row spans="1:5" r="57">
      <c t="s" s="4" r="A57">
        <v>621</v>
      </c>
      <c t="n" s="8" r="D57">
        <v>25000</v>
      </c>
    </row>
    <row spans="1:5" r="58">
      <c t="s" s="4" r="A58">
        <v>622</v>
      </c>
      <c t="s" s="4" r="D58">
        <v>623</v>
      </c>
    </row>
    <row spans="1:5" r="59">
      <c t="s" s="4" r="A59">
        <v>624</v>
      </c>
      <c t="n" s="6" r="D59">
        <v>1000</v>
      </c>
    </row>
    <row spans="1:5" r="60">
      <c t="s" s="4" r="A60">
        <v>625</v>
      </c>
      <c t="n" s="11" r="D60">
        <v>2083.33</v>
      </c>
    </row>
    <row spans="1:5" r="61">
      <c t="s" s="4" r="A61">
        <v>626</v>
      </c>
    </row>
    <row spans="1:5" r="62">
      <c t="s" s="3" r="A62">
        <v>582</v>
      </c>
    </row>
    <row spans="1:5" r="63">
      <c t="s" s="4" r="A63">
        <v>622</v>
      </c>
      <c t="s" s="4" r="D63">
        <v>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9"/>
    <col customWidth="1" max="5" min="5" width="18"/>
    <col customWidth="1" max="6" min="6" width="11"/>
  </cols>
  <sheetData>
    <row spans="1:6" r="1">
      <c t="s" s="1" r="A1">
        <v>104</v>
      </c>
      <c t="s" s="2" r="B1">
        <v>105</v>
      </c>
      <c t="s" s="2" r="C1">
        <v>106</v>
      </c>
      <c t="s" s="2" r="D1">
        <v>107</v>
      </c>
      <c t="s" s="2" r="E1">
        <v>108</v>
      </c>
      <c t="s" s="2" r="F1">
        <v>109</v>
      </c>
    </row>
    <row spans="1:6" r="2">
      <c t="s" s="4" r="A2">
        <v>110</v>
      </c>
      <c t="n" s="6" r="B2">
        <v>27065209</v>
      </c>
    </row>
    <row spans="1:6" r="3">
      <c t="s" s="4" r="A3">
        <v>111</v>
      </c>
      <c t="n" s="8" r="B3">
        <v>27</v>
      </c>
      <c t="n" s="8" r="C3">
        <v>54004</v>
      </c>
      <c t="n" s="8" r="D3">
        <v>45</v>
      </c>
      <c t="n" s="8" r="E3">
        <v>78107</v>
      </c>
      <c t="n" s="8" r="F3">
        <v>132183</v>
      </c>
    </row>
    <row spans="1:6" r="4">
      <c t="s" s="4" r="A4">
        <v>112</v>
      </c>
      <c t="n" s="6" r="B4">
        <v>932800</v>
      </c>
    </row>
    <row spans="1:6" r="5">
      <c t="s" s="4" r="A5">
        <v>113</v>
      </c>
      <c t="n" s="8" r="B5">
        <v>1</v>
      </c>
      <c t="n" s="6" r="C5">
        <v>3080</v>
      </c>
      <c t="n" s="6" r="F5">
        <v>3081</v>
      </c>
    </row>
    <row spans="1:6" r="6">
      <c t="s" s="4" r="A6">
        <v>114</v>
      </c>
      <c t="n" s="6" r="B6">
        <v>-436527</v>
      </c>
    </row>
    <row spans="1:6" r="7">
      <c t="s" s="4" r="A7">
        <v>115</v>
      </c>
      <c t="n" s="6" r="C7">
        <v>-2880</v>
      </c>
      <c t="n" s="6" r="F7">
        <v>-2880</v>
      </c>
    </row>
    <row spans="1:6" r="8">
      <c t="s" s="4" r="A8">
        <v>116</v>
      </c>
      <c t="n" s="6" r="C8">
        <v>2228</v>
      </c>
      <c t="n" s="6" r="F8">
        <v>2228</v>
      </c>
    </row>
    <row spans="1:6" r="9">
      <c t="s" s="4" r="A9">
        <v>117</v>
      </c>
      <c t="n" s="6" r="C9">
        <v>-33</v>
      </c>
      <c t="n" s="6" r="F9">
        <v>-33</v>
      </c>
    </row>
    <row spans="1:6" r="10">
      <c t="s" s="3" r="A10">
        <v>118</v>
      </c>
    </row>
    <row spans="1:6" r="11">
      <c t="s" s="4" r="A11">
        <v>88</v>
      </c>
      <c t="n" s="6" r="E11">
        <v>-6189</v>
      </c>
      <c t="n" s="6" r="F11">
        <v>-6189</v>
      </c>
    </row>
    <row spans="1:6" r="12">
      <c t="s" s="4" r="A12">
        <v>119</v>
      </c>
      <c t="n" s="6" r="D12">
        <v>-12</v>
      </c>
      <c t="n" s="6" r="F12">
        <v>-12</v>
      </c>
    </row>
    <row spans="1:6" r="13">
      <c t="s" s="4" r="A13">
        <v>103</v>
      </c>
      <c t="n" s="6" r="F13">
        <v>-6201</v>
      </c>
    </row>
    <row spans="1:6" r="14">
      <c t="s" s="4" r="A14">
        <v>120</v>
      </c>
      <c t="n" s="6" r="B14">
        <v>27561482</v>
      </c>
    </row>
    <row spans="1:6" r="15">
      <c t="s" s="4" r="A15">
        <v>121</v>
      </c>
      <c t="n" s="8" r="B15">
        <v>28</v>
      </c>
      <c t="n" s="6" r="C15">
        <v>56399</v>
      </c>
      <c t="n" s="6" r="D15">
        <v>33</v>
      </c>
      <c t="n" s="6" r="E15">
        <v>71918</v>
      </c>
      <c t="n" s="6" r="F15">
        <v>128378</v>
      </c>
    </row>
    <row spans="1:6" r="16">
      <c t="s" s="4" r="A16">
        <v>112</v>
      </c>
      <c t="n" s="6" r="B16">
        <v>228665</v>
      </c>
    </row>
    <row spans="1:6" r="17">
      <c t="s" s="4" r="A17">
        <v>113</v>
      </c>
      <c t="n" s="6" r="C17">
        <v>952</v>
      </c>
      <c t="n" s="6" r="F17">
        <v>952</v>
      </c>
    </row>
    <row spans="1:6" r="18">
      <c t="s" s="4" r="A18">
        <v>114</v>
      </c>
      <c t="n" s="6" r="B18">
        <v>-4661775</v>
      </c>
    </row>
    <row spans="1:6" r="19">
      <c t="s" s="4" r="A19">
        <v>115</v>
      </c>
      <c t="n" s="8" r="B19">
        <v>-5</v>
      </c>
      <c t="n" s="6" r="C19">
        <v>-30021</v>
      </c>
      <c t="n" s="6" r="F19">
        <v>-30026</v>
      </c>
    </row>
    <row spans="1:6" r="20">
      <c t="s" s="4" r="A20">
        <v>116</v>
      </c>
      <c t="n" s="6" r="C20">
        <v>2077</v>
      </c>
      <c t="n" s="6" r="F20">
        <v>2077</v>
      </c>
    </row>
    <row spans="1:6" r="21">
      <c t="s" s="3" r="A21">
        <v>118</v>
      </c>
    </row>
    <row spans="1:6" r="22">
      <c t="s" s="4" r="A22">
        <v>88</v>
      </c>
      <c t="n" s="6" r="E22">
        <v>-4978</v>
      </c>
      <c t="n" s="6" r="F22">
        <v>-4978</v>
      </c>
    </row>
    <row spans="1:6" r="23">
      <c t="s" s="4" r="A23">
        <v>119</v>
      </c>
      <c t="n" s="6" r="D23">
        <v>-7</v>
      </c>
      <c t="n" s="6" r="F23">
        <v>-7</v>
      </c>
    </row>
    <row spans="1:6" r="24">
      <c t="s" s="4" r="A24">
        <v>103</v>
      </c>
      <c t="n" s="6" r="F24">
        <v>-4985</v>
      </c>
    </row>
    <row spans="1:6" r="25">
      <c t="s" s="4" r="A25">
        <v>122</v>
      </c>
      <c t="n" s="6" r="B25">
        <v>23128372</v>
      </c>
    </row>
    <row spans="1:6" r="26">
      <c t="s" s="4" r="A26">
        <v>123</v>
      </c>
      <c t="n" s="8" r="B26">
        <v>23</v>
      </c>
      <c t="n" s="6" r="C26">
        <v>29407</v>
      </c>
      <c t="n" s="6" r="D26">
        <v>26</v>
      </c>
      <c t="n" s="6" r="E26">
        <v>66940</v>
      </c>
      <c t="n" s="6" r="F26">
        <v>96396</v>
      </c>
    </row>
    <row spans="1:6" r="27">
      <c t="s" s="4" r="A27">
        <v>112</v>
      </c>
      <c t="n" s="6" r="B27">
        <v>199961</v>
      </c>
    </row>
    <row spans="1:6" r="28">
      <c t="s" s="4" r="A28">
        <v>113</v>
      </c>
      <c t="n" s="6" r="C28">
        <v>818</v>
      </c>
      <c t="n" s="6" r="F28">
        <v>818</v>
      </c>
    </row>
    <row spans="1:6" r="29">
      <c t="s" s="4" r="A29">
        <v>114</v>
      </c>
      <c t="n" s="6" r="B29">
        <v>-1611969</v>
      </c>
    </row>
    <row spans="1:6" r="30">
      <c t="s" s="4" r="A30">
        <v>115</v>
      </c>
      <c t="n" s="8" r="B30">
        <v>-1</v>
      </c>
      <c t="n" s="6" r="C30">
        <v>-7025</v>
      </c>
      <c t="n" s="6" r="F30">
        <v>-7026</v>
      </c>
    </row>
    <row spans="1:6" r="31">
      <c t="s" s="4" r="A31">
        <v>116</v>
      </c>
      <c t="n" s="6" r="C31">
        <v>1850</v>
      </c>
      <c t="n" s="6" r="F31">
        <v>1850</v>
      </c>
    </row>
    <row spans="1:6" r="32">
      <c t="s" s="3" r="A32">
        <v>118</v>
      </c>
    </row>
    <row spans="1:6" r="33">
      <c t="s" s="4" r="A33">
        <v>88</v>
      </c>
      <c t="n" s="6" r="E33">
        <v>-2170</v>
      </c>
      <c t="n" s="6" r="F33">
        <v>-2170</v>
      </c>
    </row>
    <row spans="1:6" r="34">
      <c t="s" s="4" r="A34">
        <v>119</v>
      </c>
      <c t="n" s="6" r="D34">
        <v>1</v>
      </c>
      <c t="n" s="6" r="F34">
        <v>1</v>
      </c>
    </row>
    <row spans="1:6" r="35">
      <c t="s" s="4" r="A35">
        <v>103</v>
      </c>
      <c t="n" s="6" r="F35">
        <v>-2169</v>
      </c>
    </row>
    <row spans="1:6" r="36">
      <c t="s" s="4" r="A36">
        <v>124</v>
      </c>
      <c t="n" s="6" r="B36">
        <v>21716364</v>
      </c>
    </row>
    <row spans="1:6" r="37">
      <c t="s" s="4" r="A37">
        <v>125</v>
      </c>
      <c t="n" s="8" r="B37">
        <v>22</v>
      </c>
      <c t="n" s="8" r="C37">
        <v>25050</v>
      </c>
      <c t="n" s="8" r="D37">
        <v>27</v>
      </c>
      <c t="n" s="8" r="E37">
        <v>64770</v>
      </c>
      <c t="n" s="8" r="F37">
        <v>898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t="s" s="1" r="A1">
        <v>628</v>
      </c>
      <c t="s" s="2" r="B1">
        <v>1</v>
      </c>
    </row>
    <row spans="1:4" r="2">
      <c t="s" s="2" r="B2">
        <v>2</v>
      </c>
      <c t="s" s="2" r="C2">
        <v>30</v>
      </c>
      <c t="s" s="2" r="D2">
        <v>74</v>
      </c>
    </row>
    <row spans="1:4" r="3">
      <c t="s" s="3" r="A3">
        <v>192</v>
      </c>
    </row>
    <row spans="1:4" r="4">
      <c t="s" s="4" r="A4">
        <v>629</v>
      </c>
      <c t="n" s="6" r="B4">
        <v>6213943</v>
      </c>
      <c t="n" s="6" r="C4">
        <v>5585500</v>
      </c>
      <c t="n" s="6" r="D4">
        <v>4867458</v>
      </c>
    </row>
    <row spans="1:4" r="5">
      <c t="s" s="4" r="A5">
        <v>630</v>
      </c>
      <c t="n" s="6" r="B5">
        <v>1156419</v>
      </c>
      <c t="n" s="6" r="C5">
        <v>1377699</v>
      </c>
      <c t="n" s="6" r="D5">
        <v>1353260</v>
      </c>
    </row>
    <row spans="1:4" r="6">
      <c t="s" s="4" r="A6">
        <v>631</v>
      </c>
      <c t="n" s="6" r="B6">
        <v>-969913</v>
      </c>
      <c t="n" s="6" r="C6">
        <v>-791903</v>
      </c>
      <c t="n" s="6" r="D6">
        <v>-784303</v>
      </c>
    </row>
    <row spans="1:4" r="7">
      <c t="s" s="4" r="A7">
        <v>632</v>
      </c>
      <c t="n" s="6" r="B7">
        <v>31614</v>
      </c>
      <c t="n" s="6" r="C7">
        <v>42647</v>
      </c>
      <c t="n" s="6" r="D7">
        <v>149085</v>
      </c>
    </row>
    <row spans="1:4" r="8">
      <c t="s" s="4" r="A8">
        <v>633</v>
      </c>
      <c t="n" s="6" r="B8">
        <v>6432063</v>
      </c>
      <c t="n" s="6" r="C8">
        <v>6213943</v>
      </c>
      <c t="n" s="6" r="D8">
        <v>5585500</v>
      </c>
    </row>
    <row spans="1:4" r="9">
      <c t="s" s="3" r="A9">
        <v>634</v>
      </c>
    </row>
    <row spans="1:4" r="10">
      <c t="s" s="4" r="A10">
        <v>635</v>
      </c>
      <c t="n" s="6" r="B10">
        <v>6774151</v>
      </c>
      <c t="n" s="6" r="C10">
        <v>6143980</v>
      </c>
      <c t="n" s="6" r="D10">
        <v>6336319</v>
      </c>
    </row>
    <row spans="1:4" r="11">
      <c t="s" s="4" r="A11">
        <v>631</v>
      </c>
      <c t="n" s="6" r="B11">
        <v>969913</v>
      </c>
      <c t="n" s="6" r="C11">
        <v>791903</v>
      </c>
      <c t="n" s="6" r="D11">
        <v>784303</v>
      </c>
    </row>
    <row spans="1:4" r="12">
      <c t="s" s="4" r="A12">
        <v>636</v>
      </c>
      <c t="n" s="6" r="B12">
        <v>-76745</v>
      </c>
      <c t="n" s="6" r="C12">
        <v>-119085</v>
      </c>
      <c t="n" s="6" r="D12">
        <v>-816957</v>
      </c>
    </row>
    <row spans="1:4" r="13">
      <c t="s" s="4" r="A13">
        <v>637</v>
      </c>
      <c t="n" s="6" r="B13">
        <v>-41614</v>
      </c>
      <c t="n" s="6" r="C13">
        <v>-42647</v>
      </c>
      <c t="n" s="6" r="D13">
        <v>-159685</v>
      </c>
    </row>
    <row spans="1:4" r="14">
      <c t="s" s="4" r="A14">
        <v>638</v>
      </c>
      <c t="n" s="6" r="B14">
        <v>7625705</v>
      </c>
      <c t="n" s="6" r="C14">
        <v>6774151</v>
      </c>
      <c t="n" s="6" r="D14">
        <v>6143980</v>
      </c>
    </row>
    <row spans="1:4" r="15">
      <c t="s" s="4" r="A15">
        <v>639</v>
      </c>
      <c t="n" s="6" r="B15">
        <v>5246088</v>
      </c>
    </row>
    <row spans="1:4" r="16">
      <c t="s" s="4" r="A16">
        <v>640</v>
      </c>
      <c t="n" s="6" r="B16">
        <v>7574414</v>
      </c>
    </row>
    <row spans="1:4" r="17">
      <c t="s" s="3" r="A17">
        <v>641</v>
      </c>
    </row>
    <row spans="1:4" r="18">
      <c t="s" s="4" r="A18">
        <v>642</v>
      </c>
      <c t="s" s="4" r="B18">
        <v>643</v>
      </c>
    </row>
    <row spans="1:4" r="19">
      <c t="s" s="4" r="A19">
        <v>644</v>
      </c>
      <c t="s" s="4" r="B19">
        <v>645</v>
      </c>
    </row>
    <row spans="1:4" r="20">
      <c t="s" s="3" r="A20">
        <v>646</v>
      </c>
    </row>
    <row spans="1:4" r="21">
      <c t="s" s="4" r="A21">
        <v>647</v>
      </c>
      <c t="n" s="10" r="B21">
        <v>5.16</v>
      </c>
      <c t="n" s="10" r="C21">
        <v>5.13</v>
      </c>
      <c t="n" s="10" r="D21">
        <v>4.46</v>
      </c>
    </row>
    <row spans="1:4" r="22">
      <c t="s" s="4" r="A22">
        <v>648</v>
      </c>
      <c t="n" s="11" r="B22">
        <v>4.42</v>
      </c>
      <c t="n" s="11" r="C22">
        <v>5.2</v>
      </c>
      <c t="n" s="11" r="D22">
        <v>6.45</v>
      </c>
    </row>
    <row spans="1:4" r="23">
      <c t="s" s="4" r="A23">
        <v>649</v>
      </c>
      <c t="n" s="11" r="B23">
        <v>4.19</v>
      </c>
      <c t="n" s="11" r="C23">
        <v>3.88</v>
      </c>
      <c t="n" s="11" r="D23">
        <v>3.1</v>
      </c>
    </row>
    <row spans="1:4" r="24">
      <c t="s" s="4" r="A24">
        <v>650</v>
      </c>
      <c t="n" s="11" r="B24">
        <v>4.82</v>
      </c>
      <c t="n" s="11" r="C24">
        <v>5.49</v>
      </c>
      <c t="n" s="11" r="D24">
        <v>6.04</v>
      </c>
    </row>
    <row spans="1:4" r="25">
      <c t="s" s="4" r="A25">
        <v>651</v>
      </c>
      <c t="n" s="11" r="B25">
        <v>5.08</v>
      </c>
      <c t="n" s="10" r="C25">
        <v>5.16</v>
      </c>
      <c t="n" s="10" r="D25">
        <v>5.13</v>
      </c>
    </row>
    <row spans="1:4" r="26">
      <c t="s" s="4" r="A26">
        <v>652</v>
      </c>
      <c t="n" s="11" r="B26">
        <v>5.02</v>
      </c>
    </row>
    <row spans="1:4" r="27">
      <c t="s" s="4" r="A27">
        <v>653</v>
      </c>
      <c t="n" s="10" r="B27">
        <v>5.08</v>
      </c>
    </row>
    <row spans="1:4" r="28">
      <c t="s" s="3" r="A28">
        <v>654</v>
      </c>
    </row>
    <row spans="1:4" r="29">
      <c t="s" s="4" r="A29">
        <v>655</v>
      </c>
      <c t="n" s="8" r="B29">
        <v>46977</v>
      </c>
      <c t="n" s="8" r="C29">
        <v>262253</v>
      </c>
      <c t="n" s="8" r="D29">
        <v>2629982</v>
      </c>
    </row>
    <row spans="1:4" r="30">
      <c t="s" s="4" r="A30">
        <v>656</v>
      </c>
      <c t="n" s="6" r="B30">
        <v>939846</v>
      </c>
    </row>
    <row spans="1:4" r="31">
      <c t="s" s="4" r="A31">
        <v>657</v>
      </c>
      <c t="n" s="8" r="B31">
        <v>11500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658</v>
      </c>
      <c t="s" s="2" r="B1">
        <v>1</v>
      </c>
    </row>
    <row spans="1:5" r="2">
      <c t="s" s="2" r="B2">
        <v>2</v>
      </c>
      <c t="s" s="2" r="C2">
        <v>30</v>
      </c>
      <c t="s" s="2" r="D2">
        <v>74</v>
      </c>
      <c t="s" s="2" r="E2">
        <v>659</v>
      </c>
    </row>
    <row spans="1:5" r="3">
      <c t="s" s="3" r="A3">
        <v>660</v>
      </c>
    </row>
    <row spans="1:5" r="4">
      <c t="s" s="4" r="A4">
        <v>661</v>
      </c>
      <c t="n" s="10" r="B4">
        <v>5.08</v>
      </c>
      <c t="n" s="10" r="C4">
        <v>5.16</v>
      </c>
      <c t="n" s="10" r="D4">
        <v>5.13</v>
      </c>
      <c t="n" s="10" r="E4">
        <v>4.46</v>
      </c>
    </row>
    <row spans="1:5" r="5">
      <c t="s" s="4" r="A5">
        <v>662</v>
      </c>
      <c t="n" s="6" r="B5">
        <v>7625705</v>
      </c>
    </row>
    <row spans="1:5" r="6">
      <c t="s" s="4" r="A6">
        <v>663</v>
      </c>
      <c t="n" s="10" r="B6">
        <v>5.08</v>
      </c>
    </row>
    <row spans="1:5" r="7">
      <c t="s" s="4" r="A7">
        <v>664</v>
      </c>
      <c t="s" s="4" r="B7">
        <v>665</v>
      </c>
    </row>
    <row spans="1:5" r="8">
      <c t="s" s="4" r="A8">
        <v>666</v>
      </c>
      <c t="n" s="6" r="B8">
        <v>5246088</v>
      </c>
    </row>
    <row spans="1:5" r="9">
      <c t="s" s="4" r="A9">
        <v>667</v>
      </c>
      <c t="n" s="10" r="B9">
        <v>5.02</v>
      </c>
    </row>
    <row spans="1:5" r="10">
      <c t="s" s="4" r="A10">
        <v>668</v>
      </c>
    </row>
    <row spans="1:5" r="11">
      <c t="s" s="3" r="A11">
        <v>660</v>
      </c>
    </row>
    <row spans="1:5" r="12">
      <c t="s" s="4" r="A12">
        <v>669</v>
      </c>
      <c t="n" s="11" r="B12">
        <v>2.43</v>
      </c>
    </row>
    <row spans="1:5" r="13">
      <c t="s" s="4" r="A13">
        <v>670</v>
      </c>
      <c t="n" s="10" r="B13">
        <v>3.4</v>
      </c>
    </row>
    <row spans="1:5" r="14">
      <c t="s" s="4" r="A14">
        <v>662</v>
      </c>
      <c t="n" s="6" r="B14">
        <v>895204</v>
      </c>
    </row>
    <row spans="1:5" r="15">
      <c t="s" s="4" r="A15">
        <v>663</v>
      </c>
      <c t="n" s="10" r="B15">
        <v>3.17</v>
      </c>
    </row>
    <row spans="1:5" r="16">
      <c t="s" s="4" r="A16">
        <v>664</v>
      </c>
      <c t="s" s="4" r="B16">
        <v>671</v>
      </c>
    </row>
    <row spans="1:5" r="17">
      <c t="s" s="4" r="A17">
        <v>666</v>
      </c>
      <c t="n" s="6" r="B17">
        <v>586394</v>
      </c>
    </row>
    <row spans="1:5" r="18">
      <c t="s" s="4" r="A18">
        <v>667</v>
      </c>
      <c t="n" s="10" r="B18">
        <v>3.05</v>
      </c>
    </row>
    <row spans="1:5" r="19">
      <c t="s" s="4" r="A19">
        <v>672</v>
      </c>
    </row>
    <row spans="1:5" r="20">
      <c t="s" s="3" r="A20">
        <v>660</v>
      </c>
    </row>
    <row spans="1:5" r="21">
      <c t="s" s="4" r="A21">
        <v>669</v>
      </c>
      <c t="n" s="11" r="B21">
        <v>3.43</v>
      </c>
    </row>
    <row spans="1:5" r="22">
      <c t="s" s="4" r="A22">
        <v>670</v>
      </c>
      <c t="n" s="8" r="B22">
        <v>4</v>
      </c>
    </row>
    <row spans="1:5" r="23">
      <c t="s" s="4" r="A23">
        <v>662</v>
      </c>
      <c t="n" s="6" r="B23">
        <v>1118969</v>
      </c>
    </row>
    <row spans="1:5" r="24">
      <c t="s" s="4" r="A24">
        <v>663</v>
      </c>
      <c t="n" s="10" r="B24">
        <v>3.81</v>
      </c>
    </row>
    <row spans="1:5" r="25">
      <c t="s" s="4" r="A25">
        <v>664</v>
      </c>
      <c t="s" s="4" r="B25">
        <v>673</v>
      </c>
    </row>
    <row spans="1:5" r="26">
      <c t="s" s="4" r="A26">
        <v>666</v>
      </c>
      <c t="n" s="6" r="B26">
        <v>1118969</v>
      </c>
    </row>
    <row spans="1:5" r="27">
      <c t="s" s="4" r="A27">
        <v>667</v>
      </c>
      <c t="n" s="10" r="B27">
        <v>3.81</v>
      </c>
    </row>
    <row spans="1:5" r="28">
      <c t="s" s="4" r="A28">
        <v>674</v>
      </c>
    </row>
    <row spans="1:5" r="29">
      <c t="s" s="3" r="A29">
        <v>660</v>
      </c>
    </row>
    <row spans="1:5" r="30">
      <c t="s" s="4" r="A30">
        <v>669</v>
      </c>
      <c t="n" s="11" r="B30">
        <v>4.17</v>
      </c>
    </row>
    <row spans="1:5" r="31">
      <c t="s" s="4" r="A31">
        <v>670</v>
      </c>
      <c t="n" s="10" r="B31">
        <v>4.81</v>
      </c>
    </row>
    <row spans="1:5" r="32">
      <c t="s" s="4" r="A32">
        <v>662</v>
      </c>
      <c t="n" s="6" r="B32">
        <v>935478</v>
      </c>
    </row>
    <row spans="1:5" r="33">
      <c t="s" s="4" r="A33">
        <v>663</v>
      </c>
      <c t="n" s="10" r="B33">
        <v>4.41</v>
      </c>
    </row>
    <row spans="1:5" r="34">
      <c t="s" s="4" r="A34">
        <v>664</v>
      </c>
      <c t="s" s="4" r="B34">
        <v>675</v>
      </c>
    </row>
    <row spans="1:5" r="35">
      <c t="s" s="4" r="A35">
        <v>666</v>
      </c>
      <c t="n" s="6" r="B35">
        <v>670261</v>
      </c>
    </row>
    <row spans="1:5" r="36">
      <c t="s" s="4" r="A36">
        <v>667</v>
      </c>
      <c t="n" s="10" r="B36">
        <v>4.33</v>
      </c>
    </row>
    <row spans="1:5" r="37">
      <c t="s" s="4" r="A37">
        <v>676</v>
      </c>
    </row>
    <row spans="1:5" r="38">
      <c t="s" s="3" r="A38">
        <v>660</v>
      </c>
    </row>
    <row spans="1:5" r="39">
      <c t="s" s="4" r="A39">
        <v>669</v>
      </c>
      <c t="n" s="11" r="B39">
        <v>4.9</v>
      </c>
    </row>
    <row spans="1:5" r="40">
      <c t="s" s="4" r="A40">
        <v>670</v>
      </c>
      <c t="n" s="10" r="B40">
        <v>4.98</v>
      </c>
    </row>
    <row spans="1:5" r="41">
      <c t="s" s="4" r="A41">
        <v>662</v>
      </c>
      <c t="n" s="6" r="B41">
        <v>793963</v>
      </c>
    </row>
    <row spans="1:5" r="42">
      <c t="s" s="4" r="A42">
        <v>663</v>
      </c>
      <c t="n" s="10" r="B42">
        <v>4.95</v>
      </c>
    </row>
    <row spans="1:5" r="43">
      <c t="s" s="4" r="A43">
        <v>664</v>
      </c>
      <c t="s" s="4" r="B43">
        <v>677</v>
      </c>
    </row>
    <row spans="1:5" r="44">
      <c t="s" s="4" r="A44">
        <v>666</v>
      </c>
      <c t="n" s="6" r="B44">
        <v>298150</v>
      </c>
    </row>
    <row spans="1:5" r="45">
      <c t="s" s="4" r="A45">
        <v>667</v>
      </c>
      <c t="n" s="10" r="B45">
        <v>4.91</v>
      </c>
    </row>
    <row spans="1:5" r="46">
      <c t="s" s="4" r="A46">
        <v>678</v>
      </c>
    </row>
    <row spans="1:5" r="47">
      <c t="s" s="3" r="A47">
        <v>660</v>
      </c>
    </row>
    <row spans="1:5" r="48">
      <c t="s" s="4" r="A48">
        <v>669</v>
      </c>
      <c t="n" s="11" r="B48">
        <v>5.13</v>
      </c>
    </row>
    <row spans="1:5" r="49">
      <c t="s" s="4" r="A49">
        <v>670</v>
      </c>
      <c t="n" s="10" r="B49">
        <v>5.34</v>
      </c>
    </row>
    <row spans="1:5" r="50">
      <c t="s" s="4" r="A50">
        <v>662</v>
      </c>
      <c t="n" s="6" r="B50">
        <v>625513</v>
      </c>
    </row>
    <row spans="1:5" r="51">
      <c t="s" s="4" r="A51">
        <v>663</v>
      </c>
      <c t="n" s="10" r="B51">
        <v>5.23</v>
      </c>
    </row>
    <row spans="1:5" r="52">
      <c t="s" s="4" r="A52">
        <v>664</v>
      </c>
      <c t="s" s="4" r="B52">
        <v>679</v>
      </c>
    </row>
    <row spans="1:5" r="53">
      <c t="s" s="4" r="A53">
        <v>666</v>
      </c>
      <c t="n" s="6" r="B53">
        <v>62626</v>
      </c>
    </row>
    <row spans="1:5" r="54">
      <c t="s" s="4" r="A54">
        <v>667</v>
      </c>
      <c t="n" s="10" r="B54">
        <v>5.22</v>
      </c>
    </row>
    <row spans="1:5" r="55">
      <c t="n" s="10" r="A55">
        <v>5.5</v>
      </c>
    </row>
    <row spans="1:5" r="56">
      <c t="s" s="3" r="A56">
        <v>660</v>
      </c>
    </row>
    <row spans="1:5" r="57">
      <c t="s" s="4" r="A57">
        <v>661</v>
      </c>
      <c t="n" s="10" r="B57">
        <v>5.5</v>
      </c>
    </row>
    <row spans="1:5" r="58">
      <c t="s" s="4" r="A58">
        <v>662</v>
      </c>
      <c t="n" s="6" r="B58">
        <v>783433</v>
      </c>
    </row>
    <row spans="1:5" r="59">
      <c t="s" s="4" r="A59">
        <v>663</v>
      </c>
      <c t="n" s="10" r="B59">
        <v>5.5</v>
      </c>
    </row>
    <row spans="1:5" r="60">
      <c t="s" s="4" r="A60">
        <v>664</v>
      </c>
      <c t="s" s="4" r="B60">
        <v>680</v>
      </c>
    </row>
    <row spans="1:5" r="61">
      <c t="s" s="4" r="A61">
        <v>666</v>
      </c>
      <c t="n" s="6" r="B61">
        <v>783433</v>
      </c>
    </row>
    <row spans="1:5" r="62">
      <c t="s" s="4" r="A62">
        <v>667</v>
      </c>
      <c t="n" s="10" r="B62">
        <v>5.5</v>
      </c>
    </row>
    <row spans="1:5" r="63">
      <c t="s" s="4" r="A63">
        <v>681</v>
      </c>
    </row>
    <row spans="1:5" r="64">
      <c t="s" s="3" r="A64">
        <v>660</v>
      </c>
    </row>
    <row spans="1:5" r="65">
      <c t="s" s="4" r="A65">
        <v>669</v>
      </c>
      <c t="n" s="11" r="B65">
        <v>5.59</v>
      </c>
    </row>
    <row spans="1:5" r="66">
      <c t="s" s="4" r="A66">
        <v>670</v>
      </c>
      <c t="n" s="8" r="B66">
        <v>6</v>
      </c>
    </row>
    <row spans="1:5" r="67">
      <c t="s" s="4" r="A67">
        <v>662</v>
      </c>
      <c t="n" s="6" r="B67">
        <v>899930</v>
      </c>
    </row>
    <row spans="1:5" r="68">
      <c t="s" s="4" r="A68">
        <v>663</v>
      </c>
      <c t="n" s="10" r="B68">
        <v>5.77</v>
      </c>
    </row>
    <row spans="1:5" r="69">
      <c t="s" s="4" r="A69">
        <v>664</v>
      </c>
      <c t="s" s="4" r="B69">
        <v>682</v>
      </c>
    </row>
    <row spans="1:5" r="70">
      <c t="s" s="4" r="A70">
        <v>666</v>
      </c>
      <c t="n" s="6" r="B70">
        <v>568526</v>
      </c>
    </row>
    <row spans="1:5" r="71">
      <c t="s" s="4" r="A71">
        <v>667</v>
      </c>
      <c t="n" s="10" r="B71">
        <v>5.8</v>
      </c>
    </row>
    <row spans="1:5" r="72">
      <c t="s" s="4" r="A72">
        <v>683</v>
      </c>
    </row>
    <row spans="1:5" r="73">
      <c t="s" s="3" r="A73">
        <v>660</v>
      </c>
    </row>
    <row spans="1:5" r="74">
      <c t="s" s="4" r="A74">
        <v>669</v>
      </c>
      <c t="n" s="11" r="B74">
        <v>6.28</v>
      </c>
    </row>
    <row spans="1:5" r="75">
      <c t="s" s="4" r="A75">
        <v>670</v>
      </c>
      <c t="n" s="10" r="B75">
        <v>6.63</v>
      </c>
    </row>
    <row spans="1:5" r="76">
      <c t="s" s="4" r="A76">
        <v>662</v>
      </c>
      <c t="n" s="6" r="B76">
        <v>808219</v>
      </c>
    </row>
    <row spans="1:5" r="77">
      <c t="s" s="4" r="A77">
        <v>663</v>
      </c>
      <c t="n" s="10" r="B77">
        <v>6.48</v>
      </c>
    </row>
    <row spans="1:5" r="78">
      <c t="s" s="4" r="A78">
        <v>664</v>
      </c>
      <c t="s" s="4" r="B78">
        <v>684</v>
      </c>
    </row>
    <row spans="1:5" r="79">
      <c t="s" s="4" r="A79">
        <v>666</v>
      </c>
      <c t="n" s="6" r="B79">
        <v>645440</v>
      </c>
    </row>
    <row spans="1:5" r="80">
      <c t="s" s="4" r="A80">
        <v>667</v>
      </c>
      <c t="n" s="10" r="B80">
        <v>6.47</v>
      </c>
    </row>
    <row spans="1:5" r="81">
      <c t="s" s="4" r="A81">
        <v>685</v>
      </c>
    </row>
    <row spans="1:5" r="82">
      <c t="s" s="3" r="A82">
        <v>660</v>
      </c>
    </row>
    <row spans="1:5" r="83">
      <c t="s" s="4" r="A83">
        <v>669</v>
      </c>
      <c t="n" s="11" r="B83">
        <v>6.82</v>
      </c>
    </row>
    <row spans="1:5" r="84">
      <c t="s" s="4" r="A84">
        <v>670</v>
      </c>
      <c t="n" s="8" r="B84">
        <v>7</v>
      </c>
    </row>
    <row spans="1:5" r="85">
      <c t="s" s="4" r="A85">
        <v>662</v>
      </c>
      <c t="n" s="6" r="B85">
        <v>651376</v>
      </c>
    </row>
    <row spans="1:5" r="86">
      <c t="s" s="4" r="A86">
        <v>663</v>
      </c>
      <c t="n" s="10" r="B86">
        <v>6.9</v>
      </c>
    </row>
    <row spans="1:5" r="87">
      <c t="s" s="4" r="A87">
        <v>664</v>
      </c>
      <c t="s" s="4" r="B87">
        <v>686</v>
      </c>
    </row>
    <row spans="1:5" r="88">
      <c t="s" s="4" r="A88">
        <v>666</v>
      </c>
      <c t="n" s="6" r="B88">
        <v>398669</v>
      </c>
    </row>
    <row spans="1:5" r="89">
      <c t="s" s="4" r="A89">
        <v>667</v>
      </c>
      <c t="n" s="10" r="B89">
        <v>6.92</v>
      </c>
    </row>
    <row spans="1:5" r="90">
      <c t="n" s="10" r="A90">
        <v>9.199999999999999</v>
      </c>
    </row>
    <row spans="1:5" r="91">
      <c t="s" s="3" r="A91">
        <v>660</v>
      </c>
    </row>
    <row spans="1:5" r="92">
      <c t="s" s="4" r="A92">
        <v>661</v>
      </c>
      <c t="n" s="10" r="B92">
        <v>9.199999999999999</v>
      </c>
    </row>
    <row spans="1:5" r="93">
      <c t="s" s="4" r="A93">
        <v>662</v>
      </c>
      <c t="n" s="6" r="B93">
        <v>113620</v>
      </c>
    </row>
    <row spans="1:5" r="94">
      <c t="s" s="4" r="A94">
        <v>663</v>
      </c>
      <c t="n" s="10" r="B94">
        <v>9.199999999999999</v>
      </c>
    </row>
    <row spans="1:5" r="95">
      <c t="s" s="4" r="A95">
        <v>664</v>
      </c>
      <c t="s" s="4" r="B95">
        <v>687</v>
      </c>
    </row>
    <row spans="1:5" r="96">
      <c t="s" s="4" r="A96">
        <v>666</v>
      </c>
      <c t="n" s="6" r="B96">
        <v>113620</v>
      </c>
    </row>
    <row spans="1:5" r="97">
      <c t="s" s="4" r="A97">
        <v>667</v>
      </c>
      <c t="n" s="10" r="B97">
        <v>9.1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88</v>
      </c>
      <c t="s" s="2" r="B1">
        <v>1</v>
      </c>
    </row>
    <row spans="1:4" r="2">
      <c t="s" s="2" r="B2">
        <v>2</v>
      </c>
      <c t="s" s="2" r="C2">
        <v>30</v>
      </c>
      <c t="s" s="2" r="D2">
        <v>74</v>
      </c>
    </row>
    <row spans="1:4" r="3">
      <c t="s" s="3" r="A3">
        <v>689</v>
      </c>
    </row>
    <row spans="1:4" r="4">
      <c t="s" s="4" r="A4">
        <v>116</v>
      </c>
      <c t="n" s="8" r="B4">
        <v>1850000</v>
      </c>
      <c t="n" s="8" r="C4">
        <v>2077000</v>
      </c>
      <c t="n" s="8" r="D4">
        <v>2228000</v>
      </c>
    </row>
    <row spans="1:4" r="5">
      <c t="s" s="3" r="A5">
        <v>514</v>
      </c>
    </row>
    <row spans="1:4" r="6">
      <c t="s" s="4" r="A6">
        <v>690</v>
      </c>
      <c t="n" s="6" r="B6">
        <v>0</v>
      </c>
      <c t="n" s="6" r="C6">
        <v>0</v>
      </c>
    </row>
    <row spans="1:4" r="7">
      <c t="s" s="4" r="A7">
        <v>117</v>
      </c>
      <c t="n" s="6" r="D7">
        <v>33000</v>
      </c>
    </row>
    <row spans="1:4" r="8">
      <c t="s" s="4" r="A8">
        <v>691</v>
      </c>
      <c t="n" s="8" r="B8">
        <v>2900000</v>
      </c>
    </row>
    <row spans="1:4" r="9">
      <c t="s" s="4" r="A9">
        <v>692</v>
      </c>
      <c t="s" s="4" r="B9">
        <v>693</v>
      </c>
    </row>
    <row spans="1:4" r="10">
      <c t="s" s="4" r="A10">
        <v>77</v>
      </c>
    </row>
    <row spans="1:4" r="11">
      <c t="s" s="3" r="A11">
        <v>689</v>
      </c>
    </row>
    <row spans="1:4" r="12">
      <c t="s" s="4" r="A12">
        <v>116</v>
      </c>
      <c t="n" s="8" r="B12">
        <v>320000</v>
      </c>
      <c t="n" s="6" r="C12">
        <v>401000</v>
      </c>
      <c t="n" s="6" r="D12">
        <v>386000</v>
      </c>
    </row>
    <row spans="1:4" r="13">
      <c t="s" s="4" r="A13">
        <v>80</v>
      </c>
    </row>
    <row spans="1:4" r="14">
      <c t="s" s="3" r="A14">
        <v>689</v>
      </c>
    </row>
    <row spans="1:4" r="15">
      <c t="s" s="4" r="A15">
        <v>116</v>
      </c>
      <c t="n" s="6" r="B15">
        <v>858000</v>
      </c>
      <c t="n" s="6" r="C15">
        <v>941000</v>
      </c>
      <c t="n" s="6" r="D15">
        <v>970000</v>
      </c>
    </row>
    <row spans="1:4" r="16">
      <c t="s" s="4" r="A16">
        <v>81</v>
      </c>
    </row>
    <row spans="1:4" r="17">
      <c t="s" s="3" r="A17">
        <v>689</v>
      </c>
    </row>
    <row spans="1:4" r="18">
      <c t="s" s="4" r="A18">
        <v>116</v>
      </c>
      <c t="n" s="6" r="B18">
        <v>672000</v>
      </c>
      <c t="n" s="6" r="C18">
        <v>735000</v>
      </c>
      <c t="n" s="6" r="D18">
        <v>872000</v>
      </c>
    </row>
    <row spans="1:4" r="19">
      <c t="s" s="4" r="A19">
        <v>615</v>
      </c>
    </row>
    <row spans="1:4" r="20">
      <c t="s" s="3" r="A20">
        <v>689</v>
      </c>
    </row>
    <row spans="1:4" r="21">
      <c t="s" s="4" r="A21">
        <v>116</v>
      </c>
      <c t="n" s="8" r="B21">
        <v>136000</v>
      </c>
      <c t="n" s="8" r="C21">
        <v>153000</v>
      </c>
      <c t="n" s="8" r="D21">
        <v>15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30</v>
      </c>
      <c t="s" s="2" r="D2">
        <v>74</v>
      </c>
    </row>
    <row spans="1:4" r="3">
      <c t="s" s="3" r="A3">
        <v>132</v>
      </c>
    </row>
    <row spans="1:4" r="4">
      <c t="s" s="4" r="A4">
        <v>368</v>
      </c>
      <c t="s" s="4" r="B4">
        <v>369</v>
      </c>
    </row>
    <row spans="1:4" r="5">
      <c t="s" s="4" r="A5">
        <v>370</v>
      </c>
      <c t="s" s="4" r="B5">
        <v>371</v>
      </c>
    </row>
    <row spans="1:4" r="6">
      <c t="s" s="4" r="A6">
        <v>695</v>
      </c>
      <c t="n" s="10" r="B6">
        <v>1.52</v>
      </c>
      <c t="n" s="10" r="C6">
        <v>2.08</v>
      </c>
      <c t="n" s="10" r="D6">
        <v>2.73</v>
      </c>
    </row>
    <row spans="1:4" r="7">
      <c t="s" s="4" r="A7">
        <v>696</v>
      </c>
    </row>
    <row spans="1:4" r="8">
      <c t="s" s="3" r="A8">
        <v>132</v>
      </c>
    </row>
    <row spans="1:4" r="9">
      <c t="s" s="4" r="A9">
        <v>697</v>
      </c>
      <c t="s" s="4" r="B9">
        <v>698</v>
      </c>
      <c t="s" s="4" r="C9">
        <v>699</v>
      </c>
      <c t="s" s="4" r="D9">
        <v>700</v>
      </c>
    </row>
    <row spans="1:4" r="10">
      <c t="s" s="4" r="A10">
        <v>701</v>
      </c>
      <c t="s" s="4" r="B10">
        <v>702</v>
      </c>
      <c t="s" s="4" r="C10">
        <v>703</v>
      </c>
      <c t="s" s="4" r="D10">
        <v>704</v>
      </c>
    </row>
    <row spans="1:4" r="11">
      <c t="s" s="4" r="A11">
        <v>368</v>
      </c>
      <c t="s" s="4" r="B11">
        <v>369</v>
      </c>
      <c t="s" s="4" r="C11">
        <v>369</v>
      </c>
      <c t="s" s="4" r="D11">
        <v>369</v>
      </c>
    </row>
    <row spans="1:4" r="12">
      <c t="s" s="4" r="A12">
        <v>705</v>
      </c>
      <c t="s" s="4" r="B12">
        <v>706</v>
      </c>
      <c t="s" s="4" r="C12">
        <v>707</v>
      </c>
      <c t="s" s="4" r="D12">
        <v>708</v>
      </c>
    </row>
    <row spans="1:4" r="13">
      <c t="s" s="4" r="A13">
        <v>709</v>
      </c>
      <c t="s" s="4" r="B13">
        <v>710</v>
      </c>
      <c t="s" s="4" r="C13">
        <v>711</v>
      </c>
      <c t="s" s="4" r="D13">
        <v>712</v>
      </c>
    </row>
    <row spans="1:4" r="14">
      <c t="s" s="4" r="A14">
        <v>713</v>
      </c>
    </row>
    <row spans="1:4" r="15">
      <c t="s" s="3" r="A15">
        <v>132</v>
      </c>
    </row>
    <row spans="1:4" r="16">
      <c t="s" s="4" r="A16">
        <v>697</v>
      </c>
      <c t="s" s="4" r="B16">
        <v>714</v>
      </c>
      <c t="s" s="4" r="D16">
        <v>715</v>
      </c>
    </row>
    <row spans="1:4" r="17">
      <c t="s" s="4" r="A17">
        <v>701</v>
      </c>
      <c t="s" s="4" r="B17">
        <v>716</v>
      </c>
      <c t="s" s="4" r="C17">
        <v>717</v>
      </c>
      <c t="s" s="4" r="D17">
        <v>714</v>
      </c>
    </row>
    <row spans="1:4" r="18">
      <c t="s" s="4" r="A18">
        <v>368</v>
      </c>
      <c t="s" s="4" r="B18">
        <v>623</v>
      </c>
      <c t="s" s="4" r="C18">
        <v>623</v>
      </c>
      <c t="s" s="4" r="D18">
        <v>623</v>
      </c>
    </row>
    <row spans="1:4" r="19">
      <c t="s" s="4" r="A19">
        <v>705</v>
      </c>
      <c t="s" s="4" r="B19">
        <v>718</v>
      </c>
      <c t="s" s="4" r="C19">
        <v>719</v>
      </c>
      <c t="s" s="4" r="D19">
        <v>720</v>
      </c>
    </row>
    <row spans="1:4" r="20">
      <c t="s" s="4" r="A20">
        <v>709</v>
      </c>
      <c t="s" s="4" r="B20">
        <v>721</v>
      </c>
      <c t="s" s="4" r="C20">
        <v>710</v>
      </c>
      <c t="s" s="4" r="D20">
        <v>7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723</v>
      </c>
      <c t="s" s="2" r="B1">
        <v>94</v>
      </c>
      <c t="s" s="2" r="J1">
        <v>1</v>
      </c>
    </row>
    <row spans="1:12" r="2">
      <c t="s" s="2" r="B2">
        <v>446</v>
      </c>
      <c t="s" s="2" r="C2">
        <v>724</v>
      </c>
      <c t="s" s="2" r="D2">
        <v>725</v>
      </c>
      <c t="s" s="2" r="E2">
        <v>726</v>
      </c>
      <c t="s" s="2" r="F2">
        <v>357</v>
      </c>
      <c t="s" s="2" r="G2">
        <v>727</v>
      </c>
      <c t="s" s="2" r="H2">
        <v>728</v>
      </c>
      <c t="s" s="2" r="I2">
        <v>729</v>
      </c>
      <c t="s" s="2" r="J2">
        <v>356</v>
      </c>
      <c t="s" s="2" r="K2">
        <v>357</v>
      </c>
      <c t="s" s="2" r="L2">
        <v>358</v>
      </c>
    </row>
    <row spans="1:12" r="3">
      <c t="s" s="3" r="A3">
        <v>730</v>
      </c>
    </row>
    <row spans="1:12" r="4">
      <c t="s" s="4" r="A4">
        <v>731</v>
      </c>
      <c t="n" s="8" r="B4">
        <v>12213</v>
      </c>
      <c t="n" s="8" r="C4">
        <v>12921</v>
      </c>
      <c t="n" s="8" r="D4">
        <v>13577</v>
      </c>
      <c t="n" s="8" r="E4">
        <v>14025</v>
      </c>
      <c t="n" s="8" r="F4">
        <v>13063</v>
      </c>
      <c t="n" s="8" r="G4">
        <v>14227</v>
      </c>
      <c t="n" s="8" r="H4">
        <v>13263</v>
      </c>
      <c t="n" s="8" r="I4">
        <v>12945</v>
      </c>
      <c t="n" s="8" r="J4">
        <v>52736</v>
      </c>
      <c t="n" s="8" r="K4">
        <v>53498</v>
      </c>
      <c t="n" s="8" r="L4">
        <v>58579</v>
      </c>
    </row>
    <row spans="1:12" r="5">
      <c t="s" s="4" r="A5">
        <v>732</v>
      </c>
      <c t="n" s="6" r="J5">
        <v>1</v>
      </c>
    </row>
    <row spans="1:12" r="6">
      <c t="s" s="4" r="A6">
        <v>38</v>
      </c>
      <c t="n" s="6" r="B6">
        <v>8653</v>
      </c>
      <c t="n" s="6" r="F6">
        <v>8708</v>
      </c>
      <c t="n" s="8" r="J6">
        <v>8653</v>
      </c>
      <c t="n" s="6" r="K6">
        <v>8708</v>
      </c>
    </row>
    <row spans="1:12" r="7">
      <c t="s" s="4" r="A7">
        <v>733</v>
      </c>
    </row>
    <row spans="1:12" r="8">
      <c t="s" s="3" r="A8">
        <v>730</v>
      </c>
    </row>
    <row spans="1:12" r="9">
      <c t="s" s="4" r="A9">
        <v>731</v>
      </c>
      <c t="n" s="6" r="J9">
        <v>20951</v>
      </c>
      <c t="n" s="6" r="K9">
        <v>18099</v>
      </c>
      <c t="n" s="6" r="L9">
        <v>18021</v>
      </c>
    </row>
    <row spans="1:12" r="10">
      <c t="s" s="4" r="A10">
        <v>38</v>
      </c>
      <c t="n" s="6" r="B10">
        <v>6085</v>
      </c>
      <c t="n" s="6" r="F10">
        <v>6630</v>
      </c>
      <c t="n" s="6" r="J10">
        <v>6085</v>
      </c>
      <c t="n" s="6" r="K10">
        <v>6630</v>
      </c>
    </row>
    <row spans="1:12" r="11">
      <c t="s" s="4" r="A11">
        <v>734</v>
      </c>
    </row>
    <row spans="1:12" r="12">
      <c t="s" s="3" r="A12">
        <v>730</v>
      </c>
    </row>
    <row spans="1:12" r="13">
      <c t="s" s="4" r="A13">
        <v>731</v>
      </c>
      <c t="n" s="6" r="J13">
        <v>12123</v>
      </c>
      <c t="n" s="6" r="K13">
        <v>15695</v>
      </c>
      <c t="n" s="6" r="L13">
        <v>13294</v>
      </c>
    </row>
    <row spans="1:12" r="14">
      <c t="s" s="4" r="A14">
        <v>735</v>
      </c>
    </row>
    <row spans="1:12" r="15">
      <c t="s" s="3" r="A15">
        <v>730</v>
      </c>
    </row>
    <row spans="1:12" r="16">
      <c t="s" s="4" r="A16">
        <v>731</v>
      </c>
      <c t="n" s="6" r="J16">
        <v>32</v>
      </c>
      <c t="n" s="6" r="K16">
        <v>2720</v>
      </c>
      <c t="n" s="6" r="L16">
        <v>9827</v>
      </c>
    </row>
    <row spans="1:12" r="17">
      <c t="s" s="4" r="A17">
        <v>736</v>
      </c>
    </row>
    <row spans="1:12" r="18">
      <c t="s" s="3" r="A18">
        <v>730</v>
      </c>
    </row>
    <row spans="1:12" r="19">
      <c t="s" s="4" r="A19">
        <v>731</v>
      </c>
      <c t="n" s="6" r="J19">
        <v>7345</v>
      </c>
      <c t="n" s="6" r="K19">
        <v>6552</v>
      </c>
      <c t="n" s="6" r="L19">
        <v>5979</v>
      </c>
    </row>
    <row spans="1:12" r="20">
      <c t="s" s="4" r="A20">
        <v>737</v>
      </c>
    </row>
    <row spans="1:12" r="21">
      <c t="s" s="3" r="A21">
        <v>730</v>
      </c>
    </row>
    <row spans="1:12" r="22">
      <c t="s" s="4" r="A22">
        <v>38</v>
      </c>
      <c t="n" s="6" r="B22">
        <v>2521</v>
      </c>
      <c t="n" s="8" r="F22">
        <v>2078</v>
      </c>
      <c t="n" s="6" r="J22">
        <v>2521</v>
      </c>
      <c t="n" s="6" r="K22">
        <v>2078</v>
      </c>
    </row>
    <row spans="1:12" r="23">
      <c t="s" s="4" r="A23">
        <v>738</v>
      </c>
    </row>
    <row spans="1:12" r="24">
      <c t="s" s="3" r="A24">
        <v>730</v>
      </c>
    </row>
    <row spans="1:12" r="25">
      <c t="s" s="4" r="A25">
        <v>38</v>
      </c>
      <c t="n" s="8" r="B25">
        <v>47</v>
      </c>
      <c t="n" s="6" r="J25">
        <v>47</v>
      </c>
    </row>
    <row spans="1:12" r="26">
      <c t="s" s="4" r="A26">
        <v>739</v>
      </c>
    </row>
    <row spans="1:12" r="27">
      <c t="s" s="3" r="A27">
        <v>730</v>
      </c>
    </row>
    <row spans="1:12" r="28">
      <c t="s" s="4" r="A28">
        <v>731</v>
      </c>
      <c t="n" s="8" r="J28">
        <v>12285</v>
      </c>
      <c t="n" s="8" r="K28">
        <v>10432</v>
      </c>
      <c t="n" s="8" r="L28">
        <v>114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31"/>
    <col customWidth="1" max="5" min="5" width="31"/>
  </cols>
  <sheetData>
    <row spans="1:5" r="1">
      <c t="s" s="1" r="A1">
        <v>740</v>
      </c>
      <c t="s" s="2" r="B1">
        <v>741</v>
      </c>
      <c t="s" s="2" r="C1">
        <v>446</v>
      </c>
      <c t="s" s="2" r="D1">
        <v>742</v>
      </c>
      <c t="s" s="2" r="E1">
        <v>743</v>
      </c>
    </row>
    <row spans="1:5" r="2">
      <c t="s" s="3" r="A2">
        <v>744</v>
      </c>
    </row>
    <row spans="1:5" r="3">
      <c t="s" s="4" r="A3">
        <v>745</v>
      </c>
      <c t="n" s="8" r="D3">
        <v>4359000</v>
      </c>
    </row>
    <row spans="1:5" r="4">
      <c t="s" s="4" r="A4">
        <v>746</v>
      </c>
      <c t="n" s="8" r="C4">
        <v>5856000</v>
      </c>
      <c t="n" s="6" r="D4">
        <v>5856000</v>
      </c>
    </row>
    <row spans="1:5" r="5">
      <c t="s" s="3" r="A5">
        <v>747</v>
      </c>
    </row>
    <row spans="1:5" r="6">
      <c t="s" s="4" r="A6">
        <v>40</v>
      </c>
      <c t="n" s="6" r="C6">
        <v>8030000</v>
      </c>
      <c t="n" s="6" r="D6">
        <v>8030000</v>
      </c>
    </row>
    <row spans="1:5" r="7">
      <c t="s" s="4" r="A7">
        <v>748</v>
      </c>
    </row>
    <row spans="1:5" r="8">
      <c t="s" s="3" r="A8">
        <v>744</v>
      </c>
    </row>
    <row spans="1:5" r="9">
      <c t="s" s="4" r="A9">
        <v>749</v>
      </c>
      <c t="n" s="6" r="B9">
        <v>3</v>
      </c>
    </row>
    <row spans="1:5" r="10">
      <c t="s" s="4" r="A10">
        <v>750</v>
      </c>
      <c t="n" s="8" r="B10">
        <v>2500000</v>
      </c>
    </row>
    <row spans="1:5" r="11">
      <c t="s" s="4" r="A11">
        <v>751</v>
      </c>
      <c t="s" s="4" r="B11">
        <v>606</v>
      </c>
    </row>
    <row spans="1:5" r="12">
      <c t="s" s="4" r="A12">
        <v>752</v>
      </c>
      <c t="s" s="4" r="B12">
        <v>753</v>
      </c>
    </row>
    <row spans="1:5" r="13">
      <c t="s" s="4" r="A13">
        <v>754</v>
      </c>
      <c t="n" s="6" r="C13">
        <v>32000</v>
      </c>
      <c t="n" s="6" r="D13">
        <v>426000</v>
      </c>
    </row>
    <row spans="1:5" r="14">
      <c t="s" s="3" r="A14">
        <v>747</v>
      </c>
    </row>
    <row spans="1:5" r="15">
      <c t="s" s="4" r="A15">
        <v>32</v>
      </c>
      <c t="n" s="8" r="B15">
        <v>1000</v>
      </c>
    </row>
    <row spans="1:5" r="16">
      <c t="s" s="4" r="A16">
        <v>410</v>
      </c>
      <c t="n" s="6" r="B16">
        <v>54000</v>
      </c>
    </row>
    <row spans="1:5" r="17">
      <c t="s" s="4" r="A17">
        <v>38</v>
      </c>
      <c t="n" s="6" r="B17">
        <v>10000</v>
      </c>
    </row>
    <row spans="1:5" r="18">
      <c t="s" s="4" r="A18">
        <v>479</v>
      </c>
      <c t="n" s="6" r="B18">
        <v>3500000</v>
      </c>
    </row>
    <row spans="1:5" r="19">
      <c t="s" s="4" r="A19">
        <v>40</v>
      </c>
      <c t="n" s="6" r="B19">
        <v>8030000</v>
      </c>
    </row>
    <row spans="1:5" r="20">
      <c t="s" s="4" r="A20">
        <v>755</v>
      </c>
      <c t="n" s="6" r="B20">
        <v>11595000</v>
      </c>
    </row>
    <row spans="1:5" r="21">
      <c t="s" s="4" r="A21">
        <v>756</v>
      </c>
      <c t="n" s="6" r="B21">
        <v>-10000</v>
      </c>
    </row>
    <row spans="1:5" r="22">
      <c t="s" s="4" r="A22">
        <v>483</v>
      </c>
      <c t="n" s="6" r="B22">
        <v>-821000</v>
      </c>
    </row>
    <row spans="1:5" r="23">
      <c t="s" s="4" r="A23">
        <v>757</v>
      </c>
      <c t="n" s="6" r="B23">
        <v>-831000</v>
      </c>
    </row>
    <row spans="1:5" r="24">
      <c t="s" s="4" r="A24">
        <v>758</v>
      </c>
      <c t="n" s="8" r="B24">
        <v>10764000</v>
      </c>
    </row>
    <row spans="1:5" r="25">
      <c t="s" s="3" r="A25">
        <v>759</v>
      </c>
    </row>
    <row spans="1:5" r="26">
      <c t="s" s="4" r="A26">
        <v>760</v>
      </c>
      <c t="n" s="6" r="D26">
        <v>52736000</v>
      </c>
      <c t="n" s="8" r="E26">
        <v>54134000</v>
      </c>
    </row>
    <row spans="1:5" r="27">
      <c t="s" s="4" r="A27">
        <v>761</v>
      </c>
      <c t="n" s="8" r="D27">
        <v>-2575000</v>
      </c>
      <c t="n" s="8" r="E27">
        <v>-5810000</v>
      </c>
    </row>
    <row spans="1:5" r="28">
      <c t="s" s="4" r="A28">
        <v>762</v>
      </c>
      <c t="n" s="10" r="D28">
        <v>-0.11</v>
      </c>
      <c t="n" s="10" r="E28">
        <v>-0.23</v>
      </c>
    </row>
    <row spans="1:5" r="29">
      <c t="s" s="4" r="A29">
        <v>763</v>
      </c>
    </row>
    <row spans="1:5" r="30">
      <c t="s" s="3" r="A30">
        <v>744</v>
      </c>
    </row>
    <row spans="1:5" r="31">
      <c t="s" s="4" r="A31">
        <v>752</v>
      </c>
      <c t="s" s="4" r="B31">
        <v>341</v>
      </c>
    </row>
    <row spans="1:5" r="32">
      <c t="s" s="3" r="A32">
        <v>747</v>
      </c>
    </row>
    <row spans="1:5" r="33">
      <c t="s" s="4" r="A33">
        <v>479</v>
      </c>
      <c t="n" s="8" r="B33">
        <v>3500000</v>
      </c>
    </row>
    <row spans="1:5" r="34">
      <c t="s" s="4" r="A34">
        <v>764</v>
      </c>
      <c t="s" s="4" r="B34">
        <v>376</v>
      </c>
    </row>
    <row spans="1:5" r="35">
      <c t="s" s="4" r="A35">
        <v>765</v>
      </c>
    </row>
    <row spans="1:5" r="36">
      <c t="s" s="3" r="A36">
        <v>744</v>
      </c>
    </row>
    <row spans="1:5" r="37">
      <c t="s" s="4" r="A37">
        <v>766</v>
      </c>
      <c t="n" s="8" r="B37">
        <v>2500000</v>
      </c>
      <c t="n" s="6" r="C37">
        <v>484000</v>
      </c>
      <c t="n" s="8" r="D37">
        <v>484000</v>
      </c>
    </row>
    <row spans="1:5" r="38">
      <c t="s" s="4" r="A38">
        <v>767</v>
      </c>
    </row>
    <row spans="1:5" r="39">
      <c t="s" s="3" r="A39">
        <v>744</v>
      </c>
    </row>
    <row spans="1:5" r="40">
      <c t="s" s="4" r="A40">
        <v>746</v>
      </c>
      <c t="n" s="6" r="C40">
        <v>5800000</v>
      </c>
      <c t="n" s="6" r="D40">
        <v>5800000</v>
      </c>
    </row>
    <row spans="1:5" r="41">
      <c t="s" s="4" r="A41">
        <v>768</v>
      </c>
    </row>
    <row spans="1:5" r="42">
      <c t="s" s="3" r="A42">
        <v>744</v>
      </c>
    </row>
    <row spans="1:5" r="43">
      <c t="s" s="4" r="A43">
        <v>769</v>
      </c>
      <c t="n" s="6" r="B43">
        <v>12</v>
      </c>
    </row>
    <row spans="1:5" r="44">
      <c t="s" s="4" r="A44">
        <v>770</v>
      </c>
    </row>
    <row spans="1:5" r="45">
      <c t="s" s="3" r="A45">
        <v>744</v>
      </c>
    </row>
    <row spans="1:5" r="46">
      <c t="s" s="4" r="A46">
        <v>448</v>
      </c>
      <c t="n" s="8" r="B46">
        <v>1200000</v>
      </c>
    </row>
    <row spans="1:5" r="47">
      <c t="s" s="4" r="A47">
        <v>771</v>
      </c>
    </row>
    <row spans="1:5" r="48">
      <c t="s" s="3" r="A48">
        <v>744</v>
      </c>
    </row>
    <row spans="1:5" r="49">
      <c t="s" s="4" r="A49">
        <v>448</v>
      </c>
      <c t="n" s="6" r="C49">
        <v>1300000</v>
      </c>
      <c t="n" s="6" r="D49">
        <v>1300000</v>
      </c>
    </row>
    <row spans="1:5" r="50">
      <c t="s" s="4" r="A50">
        <v>772</v>
      </c>
      <c t="s" s="4" r="B50">
        <v>383</v>
      </c>
    </row>
    <row spans="1:5" r="51">
      <c t="s" s="4" r="A51">
        <v>773</v>
      </c>
    </row>
    <row spans="1:5" r="52">
      <c t="s" s="3" r="A52">
        <v>744</v>
      </c>
    </row>
    <row spans="1:5" r="53">
      <c t="s" s="4" r="A53">
        <v>448</v>
      </c>
      <c t="n" s="8" r="C53">
        <v>38800000</v>
      </c>
      <c t="n" s="8" r="D53">
        <v>38800000</v>
      </c>
    </row>
    <row spans="1:5" r="54">
      <c t="s" s="4" r="A54">
        <v>774</v>
      </c>
    </row>
    <row spans="1:5" r="55">
      <c t="s" s="3" r="A55">
        <v>744</v>
      </c>
    </row>
    <row spans="1:5" r="56">
      <c t="s" s="4" r="A56">
        <v>448</v>
      </c>
      <c t="n" s="8" r="B56">
        <v>750000</v>
      </c>
    </row>
    <row spans="1:5" r="57">
      <c t="s" s="4" r="A57">
        <v>775</v>
      </c>
    </row>
    <row spans="1:5" r="58">
      <c t="s" s="3" r="A58">
        <v>744</v>
      </c>
    </row>
    <row spans="1:5" r="59">
      <c t="s" s="4" r="A59">
        <v>448</v>
      </c>
      <c t="n" s="6" r="B59">
        <v>2750000</v>
      </c>
    </row>
    <row spans="1:5" r="60">
      <c t="s" s="4" r="A60">
        <v>776</v>
      </c>
    </row>
    <row spans="1:5" r="61">
      <c t="s" s="3" r="A61">
        <v>744</v>
      </c>
    </row>
    <row spans="1:5" r="62">
      <c t="s" s="4" r="A62">
        <v>448</v>
      </c>
      <c t="n" s="6" r="B62">
        <v>4000000</v>
      </c>
    </row>
    <row spans="1:5" r="63">
      <c t="s" s="4" r="A63">
        <v>777</v>
      </c>
    </row>
    <row spans="1:5" r="64">
      <c t="s" s="3" r="A64">
        <v>744</v>
      </c>
    </row>
    <row spans="1:5" r="65">
      <c t="s" s="4" r="A65">
        <v>448</v>
      </c>
      <c t="n" s="8" r="B65">
        <v>30000000</v>
      </c>
    </row>
    <row spans="1:5" r="66">
      <c t="s" s="4" r="A66">
        <v>778</v>
      </c>
      <c t="s" s="4" r="B66">
        <v>6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6"/>
  </cols>
  <sheetData>
    <row spans="1:2" r="1">
      <c t="s" s="1" r="A1">
        <v>779</v>
      </c>
      <c t="s" s="2" r="B1">
        <v>1</v>
      </c>
    </row>
    <row spans="1:2" r="2">
      <c t="s" s="2" r="B2">
        <v>2</v>
      </c>
    </row>
    <row spans="1:2" r="3">
      <c t="s" s="4" r="A3">
        <v>780</v>
      </c>
    </row>
    <row spans="1:2" r="4">
      <c t="s" s="4" r="A4">
        <v>781</v>
      </c>
      <c t="s" s="4" r="B4">
        <v>782</v>
      </c>
    </row>
    <row spans="1:2" r="5">
      <c t="s" s="4" r="A5">
        <v>783</v>
      </c>
    </row>
    <row spans="1:2" r="6">
      <c t="s" s="4" r="A6">
        <v>781</v>
      </c>
      <c t="s" s="4" r="B6">
        <v>620</v>
      </c>
    </row>
    <row spans="1:2" r="7">
      <c t="s" s="4" r="A7">
        <v>784</v>
      </c>
      <c t="s" s="4" r="B7">
        <v>7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6</v>
      </c>
      <c t="s" s="2" r="B1">
        <v>94</v>
      </c>
      <c t="s" s="2" r="J1">
        <v>1</v>
      </c>
    </row>
    <row spans="1:12" r="2">
      <c t="s" s="2" r="B2">
        <v>2</v>
      </c>
      <c t="s" s="2" r="C2">
        <v>95</v>
      </c>
      <c t="s" s="2" r="D2">
        <v>4</v>
      </c>
      <c t="s" s="2" r="E2">
        <v>96</v>
      </c>
      <c t="s" s="2" r="F2">
        <v>30</v>
      </c>
      <c t="s" s="2" r="G2">
        <v>97</v>
      </c>
      <c t="s" s="2" r="H2">
        <v>98</v>
      </c>
      <c t="s" s="2" r="I2">
        <v>99</v>
      </c>
      <c t="s" s="2" r="J2">
        <v>2</v>
      </c>
      <c t="s" s="2" r="K2">
        <v>30</v>
      </c>
      <c t="s" s="2" r="L2">
        <v>74</v>
      </c>
    </row>
    <row spans="1:12" r="3">
      <c t="s" s="3" r="A3">
        <v>787</v>
      </c>
    </row>
    <row spans="1:12" r="4">
      <c t="s" s="4" r="A4">
        <v>76</v>
      </c>
      <c t="n" s="8" r="B4">
        <v>12213</v>
      </c>
      <c t="n" s="8" r="C4">
        <v>12921</v>
      </c>
      <c t="n" s="8" r="D4">
        <v>13577</v>
      </c>
      <c t="n" s="8" r="E4">
        <v>14025</v>
      </c>
      <c t="n" s="8" r="F4">
        <v>13063</v>
      </c>
      <c t="n" s="8" r="G4">
        <v>14227</v>
      </c>
      <c t="n" s="8" r="H4">
        <v>13263</v>
      </c>
      <c t="n" s="8" r="I4">
        <v>12945</v>
      </c>
      <c t="n" s="8" r="J4">
        <v>52736</v>
      </c>
      <c t="n" s="8" r="K4">
        <v>53498</v>
      </c>
      <c t="n" s="8" r="L4">
        <v>58579</v>
      </c>
    </row>
    <row spans="1:12" r="5">
      <c t="s" s="4" r="A5">
        <v>78</v>
      </c>
      <c t="n" s="6" r="B5">
        <v>6139</v>
      </c>
      <c t="n" s="6" r="C5">
        <v>6386</v>
      </c>
      <c t="n" s="6" r="D5">
        <v>6917</v>
      </c>
      <c t="n" s="6" r="E5">
        <v>7295</v>
      </c>
      <c t="n" s="6" r="F5">
        <v>6473</v>
      </c>
      <c t="n" s="6" r="G5">
        <v>6650</v>
      </c>
      <c t="n" s="6" r="H5">
        <v>6061</v>
      </c>
      <c t="n" s="6" r="I5">
        <v>5939</v>
      </c>
      <c t="n" s="6" r="J5">
        <v>26737</v>
      </c>
      <c t="n" s="6" r="K5">
        <v>25123</v>
      </c>
      <c t="n" s="6" r="L5">
        <v>26110</v>
      </c>
    </row>
    <row spans="1:12" r="6">
      <c t="s" s="4" r="A6">
        <v>101</v>
      </c>
      <c t="n" s="8" r="B6">
        <v>-87</v>
      </c>
      <c t="n" s="8" r="C6">
        <v>-819</v>
      </c>
      <c t="n" s="8" r="D6">
        <v>-347</v>
      </c>
      <c t="n" s="8" r="E6">
        <v>-917</v>
      </c>
      <c t="n" s="8" r="F6">
        <v>-2730</v>
      </c>
      <c t="n" s="8" r="G6">
        <v>148</v>
      </c>
      <c t="n" s="8" r="H6">
        <v>-950</v>
      </c>
      <c t="n" s="8" r="I6">
        <v>-1446</v>
      </c>
      <c t="n" s="8" r="J6">
        <v>-2170</v>
      </c>
      <c t="n" s="8" r="K6">
        <v>-4978</v>
      </c>
      <c t="n" s="8" r="L6">
        <v>-6189</v>
      </c>
    </row>
    <row spans="1:12" r="7">
      <c t="s" s="4" r="A7">
        <v>392</v>
      </c>
      <c t="n" s="10" r="C7">
        <v>-0.04</v>
      </c>
      <c t="n" s="10" r="D7">
        <v>-0.02</v>
      </c>
      <c t="n" s="10" r="E7">
        <v>-0.04</v>
      </c>
      <c t="n" s="10" r="F7">
        <v>-0.12</v>
      </c>
      <c t="n" s="10" r="G7">
        <v>0.01</v>
      </c>
      <c t="n" s="10" r="H7">
        <v>-0.04</v>
      </c>
      <c t="n" s="10" r="I7">
        <v>-0.05</v>
      </c>
      <c t="n" s="10" r="J7">
        <v>-0.1</v>
      </c>
      <c t="n" s="10" r="K7">
        <v>-0.2</v>
      </c>
      <c t="n" s="10" r="L7">
        <v>-0.23</v>
      </c>
    </row>
    <row spans="1:12" r="8">
      <c t="s" s="4" r="A8">
        <v>393</v>
      </c>
      <c t="n" s="10" r="C8">
        <v>-0.04</v>
      </c>
      <c t="n" s="10" r="D8">
        <v>-0.02</v>
      </c>
      <c t="n" s="10" r="E8">
        <v>-0.04</v>
      </c>
      <c t="n" s="10" r="F8">
        <v>-0.12</v>
      </c>
      <c t="n" s="10" r="G8">
        <v>0.01</v>
      </c>
      <c t="n" s="10" r="H8">
        <v>-0.04</v>
      </c>
      <c t="n" s="10" r="I8">
        <v>-0.05</v>
      </c>
      <c t="n" s="10" r="J8">
        <v>-0.1</v>
      </c>
      <c t="n" s="10" r="K8">
        <v>-0.2</v>
      </c>
      <c t="n" s="10" r="L8">
        <v>-0.2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74</v>
      </c>
    </row>
    <row spans="1:4" r="3">
      <c t="s" s="3" r="A3">
        <v>127</v>
      </c>
    </row>
    <row spans="1:4" r="4">
      <c t="s" s="4" r="A4">
        <v>88</v>
      </c>
      <c t="n" s="8" r="B4">
        <v>-2170</v>
      </c>
      <c t="n" s="8" r="C4">
        <v>-4978</v>
      </c>
      <c t="n" s="8" r="D4">
        <v>-6189</v>
      </c>
    </row>
    <row spans="1:4" r="5">
      <c t="s" s="3" r="A5">
        <v>128</v>
      </c>
    </row>
    <row spans="1:4" r="6">
      <c t="s" s="4" r="A6">
        <v>129</v>
      </c>
      <c t="n" s="6" r="B6">
        <v>-3</v>
      </c>
      <c t="n" s="6" r="C6">
        <v>-8</v>
      </c>
      <c t="n" s="6" r="D6">
        <v>-5</v>
      </c>
    </row>
    <row spans="1:4" r="7">
      <c t="s" s="4" r="A7">
        <v>130</v>
      </c>
      <c t="n" s="6" r="B7">
        <v>1172</v>
      </c>
      <c t="n" s="6" r="C7">
        <v>1067</v>
      </c>
      <c t="n" s="6" r="D7">
        <v>2079</v>
      </c>
    </row>
    <row spans="1:4" r="8">
      <c t="s" s="4" r="A8">
        <v>131</v>
      </c>
      <c t="n" s="6" r="B8">
        <v>1459</v>
      </c>
      <c t="n" s="6" r="C8">
        <v>1633</v>
      </c>
      <c t="n" s="6" r="D8">
        <v>1981</v>
      </c>
    </row>
    <row spans="1:4" r="9">
      <c t="s" s="4" r="A9">
        <v>132</v>
      </c>
      <c t="n" s="6" r="B9">
        <v>1850</v>
      </c>
      <c t="n" s="6" r="C9">
        <v>2077</v>
      </c>
      <c t="n" s="6" r="D9">
        <v>2228</v>
      </c>
    </row>
    <row spans="1:4" r="10">
      <c t="s" s="4" r="A10">
        <v>133</v>
      </c>
      <c t="n" s="6" r="D10">
        <v>1224</v>
      </c>
    </row>
    <row spans="1:4" r="11">
      <c t="s" s="4" r="A11">
        <v>134</v>
      </c>
      <c t="n" s="6" r="D11">
        <v>33</v>
      </c>
    </row>
    <row spans="1:4" r="12">
      <c t="s" s="4" r="A12">
        <v>135</v>
      </c>
      <c t="n" s="6" r="B12">
        <v>209</v>
      </c>
      <c t="n" s="6" r="C12">
        <v>593</v>
      </c>
      <c t="n" s="6" r="D12">
        <v>842</v>
      </c>
    </row>
    <row spans="1:4" r="13">
      <c t="s" s="3" r="A13">
        <v>136</v>
      </c>
    </row>
    <row spans="1:4" r="14">
      <c t="s" s="4" r="A14">
        <v>137</v>
      </c>
      <c t="n" s="6" r="B14">
        <v>782</v>
      </c>
      <c t="n" s="6" r="C14">
        <v>-11</v>
      </c>
      <c t="n" s="6" r="D14">
        <v>2008</v>
      </c>
    </row>
    <row spans="1:4" r="15">
      <c t="s" s="4" r="A15">
        <v>138</v>
      </c>
      <c t="n" s="6" r="B15">
        <v>66</v>
      </c>
      <c t="n" s="6" r="C15">
        <v>-1294</v>
      </c>
      <c t="n" s="6" r="D15">
        <v>3545</v>
      </c>
    </row>
    <row spans="1:4" r="16">
      <c t="s" s="4" r="A16">
        <v>139</v>
      </c>
      <c t="n" s="6" r="B16">
        <v>102</v>
      </c>
      <c t="n" s="6" r="C16">
        <v>2854</v>
      </c>
      <c t="n" s="6" r="D16">
        <v>1046</v>
      </c>
    </row>
    <row spans="1:4" r="17">
      <c t="s" s="4" r="A17">
        <v>45</v>
      </c>
      <c t="n" s="6" r="B17">
        <v>-441</v>
      </c>
      <c t="n" s="6" r="C17">
        <v>-1915</v>
      </c>
      <c t="n" s="6" r="D17">
        <v>1066</v>
      </c>
    </row>
    <row spans="1:4" r="18">
      <c t="s" s="4" r="A18">
        <v>46</v>
      </c>
      <c t="n" s="6" r="B18">
        <v>-2081</v>
      </c>
      <c t="n" s="6" r="C18">
        <v>811</v>
      </c>
      <c t="n" s="6" r="D18">
        <v>-857</v>
      </c>
    </row>
    <row spans="1:4" r="19">
      <c t="s" s="4" r="A19">
        <v>47</v>
      </c>
      <c t="n" s="6" r="B19">
        <v>-485</v>
      </c>
      <c t="n" s="6" r="C19">
        <v>292</v>
      </c>
      <c t="n" s="6" r="D19">
        <v>-554</v>
      </c>
    </row>
    <row spans="1:4" r="20">
      <c t="s" s="4" r="A20">
        <v>140</v>
      </c>
      <c t="n" s="6" r="B20">
        <v>460</v>
      </c>
      <c t="n" s="6" r="C20">
        <v>1121</v>
      </c>
      <c t="n" s="6" r="D20">
        <v>8447</v>
      </c>
    </row>
    <row spans="1:4" r="21">
      <c t="s" s="3" r="A21">
        <v>141</v>
      </c>
    </row>
    <row spans="1:4" r="22">
      <c t="s" s="4" r="A22">
        <v>142</v>
      </c>
      <c t="n" s="6" r="B22">
        <v>-14149</v>
      </c>
      <c t="n" s="6" r="C22">
        <v>-16009</v>
      </c>
      <c t="n" s="6" r="D22">
        <v>-35866</v>
      </c>
    </row>
    <row spans="1:4" r="23">
      <c t="s" s="4" r="A23">
        <v>143</v>
      </c>
      <c t="n" s="6" r="B23">
        <v>23585</v>
      </c>
      <c t="n" s="6" r="C23">
        <v>39699</v>
      </c>
      <c t="n" s="6" r="D23">
        <v>28412</v>
      </c>
    </row>
    <row spans="1:4" r="24">
      <c t="s" s="4" r="A24">
        <v>144</v>
      </c>
      <c t="n" s="6" r="B24">
        <v>-4359</v>
      </c>
    </row>
    <row spans="1:4" r="25">
      <c t="s" s="4" r="A25">
        <v>145</v>
      </c>
      <c t="n" s="6" r="B25">
        <v>-2984</v>
      </c>
    </row>
    <row spans="1:4" r="26">
      <c t="s" s="4" r="A26">
        <v>146</v>
      </c>
      <c t="n" s="6" r="B26">
        <v>-1158</v>
      </c>
      <c t="n" s="6" r="C26">
        <v>-481</v>
      </c>
      <c t="n" s="6" r="D26">
        <v>-761</v>
      </c>
    </row>
    <row spans="1:4" r="27">
      <c t="s" s="4" r="A27">
        <v>147</v>
      </c>
      <c t="n" s="6" r="B27">
        <v>935</v>
      </c>
      <c t="n" s="6" r="C27">
        <v>23209</v>
      </c>
      <c t="n" s="6" r="D27">
        <v>-8215</v>
      </c>
    </row>
    <row spans="1:4" r="28">
      <c t="s" s="3" r="A28">
        <v>148</v>
      </c>
    </row>
    <row spans="1:4" r="29">
      <c t="s" s="4" r="A29">
        <v>149</v>
      </c>
      <c t="n" s="6" r="B29">
        <v>-7026</v>
      </c>
      <c t="n" s="6" r="C29">
        <v>-30026</v>
      </c>
      <c t="n" s="6" r="D29">
        <v>-2880</v>
      </c>
    </row>
    <row spans="1:4" r="30">
      <c t="s" s="4" r="A30">
        <v>134</v>
      </c>
      <c t="n" s="6" r="D30">
        <v>-33</v>
      </c>
    </row>
    <row spans="1:4" r="31">
      <c t="s" s="4" r="A31">
        <v>150</v>
      </c>
      <c t="n" s="6" r="B31">
        <v>818</v>
      </c>
      <c t="n" s="6" r="C31">
        <v>952</v>
      </c>
      <c t="n" s="6" r="D31">
        <v>3081</v>
      </c>
    </row>
    <row spans="1:4" r="32">
      <c t="s" s="4" r="A32">
        <v>151</v>
      </c>
      <c t="n" s="6" r="B32">
        <v>-6208</v>
      </c>
      <c t="n" s="6" r="C32">
        <v>-29074</v>
      </c>
      <c t="n" s="6" r="D32">
        <v>168</v>
      </c>
    </row>
    <row spans="1:4" r="33">
      <c t="s" s="4" r="A33">
        <v>152</v>
      </c>
      <c t="n" s="6" r="B33">
        <v>-4813</v>
      </c>
      <c t="n" s="6" r="C33">
        <v>-4744</v>
      </c>
      <c t="n" s="6" r="D33">
        <v>400</v>
      </c>
    </row>
    <row spans="1:4" r="34">
      <c t="s" s="4" r="A34">
        <v>153</v>
      </c>
      <c t="n" s="6" r="B34">
        <v>36776</v>
      </c>
      <c t="n" s="6" r="C34">
        <v>41520</v>
      </c>
      <c t="n" s="6" r="D34">
        <v>41120</v>
      </c>
    </row>
    <row spans="1:4" r="35">
      <c t="s" s="4" r="A35">
        <v>154</v>
      </c>
      <c t="n" s="6" r="B35">
        <v>31963</v>
      </c>
      <c t="n" s="6" r="C35">
        <v>36776</v>
      </c>
      <c t="n" s="6" r="D35">
        <v>41520</v>
      </c>
    </row>
    <row spans="1:4" r="36">
      <c t="s" s="3" r="A36">
        <v>155</v>
      </c>
    </row>
    <row spans="1:4" r="37">
      <c t="s" s="4" r="A37">
        <v>156</v>
      </c>
      <c t="n" s="6" r="C37">
        <v>6</v>
      </c>
    </row>
    <row spans="1:4" r="38">
      <c t="s" s="3" r="A38">
        <v>157</v>
      </c>
    </row>
    <row spans="1:4" r="39">
      <c t="s" s="4" r="A39">
        <v>158</v>
      </c>
      <c t="n" s="8" r="B39">
        <v>78</v>
      </c>
      <c t="n" s="8" r="C39">
        <v>-2394</v>
      </c>
      <c t="n" s="8" r="D39">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1. THE COMPANY AND SUMMARY OF S</vt:lpstr>
      <vt:lpstr>2. NET LOSS PER COMMON SHARE</vt:lpstr>
      <vt:lpstr>3. BALANCE SHEET DETAIL</vt:lpstr>
      <vt:lpstr>4. GOODWILL</vt:lpstr>
      <vt:lpstr>5. INCOME TAXES</vt:lpstr>
      <vt:lpstr>6. FINANCIAL INSTRUMENTS</vt:lpstr>
      <vt:lpstr>7. COMMITMENTS AND CONTINGENCIE</vt:lpstr>
      <vt:lpstr>8. COMMON STOCK</vt:lpstr>
      <vt:lpstr>9. STOCK- BASED COMPENSATION</vt:lpstr>
      <vt:lpstr>10. SEGMENT AND GEOGRAPHIC INFO</vt:lpstr>
      <vt:lpstr>11. ACQUISITION</vt:lpstr>
      <vt:lpstr>12. EMPLOYEE BENEFIT PLANS</vt:lpstr>
      <vt:lpstr>13. QUARTERLY FINANCIAL DATA</vt:lpstr>
      <vt:lpstr>1. THE COMPANY AND SUMMARY OF21</vt:lpstr>
      <vt:lpstr>1. THE COMPANY AND SUMMARY OF22</vt:lpstr>
      <vt:lpstr>2. NET INCOME (LOSS) PER COMMON</vt:lpstr>
      <vt:lpstr>3. BALANCE SHEET DETAIL (Tables</vt:lpstr>
      <vt:lpstr>5. INCOME TAXES (Tables)</vt:lpstr>
      <vt:lpstr>6. FINANCIAL INSTRUMENTS (Table</vt:lpstr>
      <vt:lpstr>7. COMMITMENTS AND CONTINGENC27</vt:lpstr>
      <vt:lpstr>9. STOCK- BASED COMPENSATION (T</vt:lpstr>
      <vt:lpstr>10. SEGMENT AND GEOGRAPHIC IN29</vt:lpstr>
      <vt:lpstr>11. ACQUISITION (Tables)</vt:lpstr>
      <vt:lpstr>13. QUARTERLY FINANCIAL DATA (T</vt:lpstr>
      <vt:lpstr>1. THE COMPANY AND SUMMARY OF32</vt:lpstr>
      <vt:lpstr>1. THE COMPANY AND SUMMARY OF33</vt:lpstr>
      <vt:lpstr>2. NET INCOME (LOSS) PER COMM34</vt:lpstr>
      <vt:lpstr>2. NET INCOME (LOSS) PER COMM35</vt:lpstr>
      <vt:lpstr>3. BALANCE SHEET DETAIL - Inven</vt:lpstr>
      <vt:lpstr>3. BALANCE SHEET DETAIL - Accou</vt:lpstr>
      <vt:lpstr>3. BALANCE SHEET DETAIL - Prepa</vt:lpstr>
      <vt:lpstr>3. BALANCE SHEET DETAIL - Prope</vt:lpstr>
      <vt:lpstr>3. BALANCE SHEET DETAIL - Other</vt:lpstr>
      <vt:lpstr>3. BALANCE SHEET DETAIL - Intan</vt:lpstr>
      <vt:lpstr>3. BALANCE SHEET DETAIL - Futur</vt:lpstr>
      <vt:lpstr>3. BALANCE SHEET DETAIL - Accru</vt:lpstr>
      <vt:lpstr>3. BALANCE SHEET DETAIL - Oth44</vt:lpstr>
      <vt:lpstr>4. GOODWILL (Details)</vt:lpstr>
      <vt:lpstr>5. INCOME TAXES (Details)</vt:lpstr>
      <vt:lpstr>5. INCOME TAXES - Statutory inc</vt:lpstr>
      <vt:lpstr>5. INCOME TAXES - Deferred tax </vt:lpstr>
      <vt:lpstr>5. INCOME TAXES - Unrecognized </vt:lpstr>
      <vt:lpstr>6. FINANCIAL INSTRUMENTS (Detai</vt:lpstr>
      <vt:lpstr>6. FINANCIAL INSTRUMENTS - Avai</vt:lpstr>
      <vt:lpstr>6. FINANCIAL INSTRUMENTS - Cont</vt:lpstr>
      <vt:lpstr>7. COMMITMENTS AND CONTINGENC53</vt:lpstr>
      <vt:lpstr>7. COMMITMENTS AND CONTINGENC54</vt:lpstr>
      <vt:lpstr>7. COMMITMENTS AND CONTINGENC55</vt:lpstr>
      <vt:lpstr>8. COMMON STOCK (Details)</vt:lpstr>
      <vt:lpstr>8. COMMON STOCK - Dutch auction</vt:lpstr>
      <vt:lpstr>8. COMMON STOCK - Repurchases (</vt:lpstr>
      <vt:lpstr>9. STOCK- BASED COMPENSATION (D</vt:lpstr>
      <vt:lpstr>9. STOCK- BASED COMPENSATION - </vt:lpstr>
      <vt:lpstr>9. STOCK- BASED COMPENSATION 61</vt:lpstr>
      <vt:lpstr>9. STOCK- BASED COMPENSATION 62</vt:lpstr>
      <vt:lpstr>9. STOCK- BASED COMPENSATION 63</vt:lpstr>
      <vt:lpstr>10. SEGMENT AND GEOGRAPHIC IN64</vt:lpstr>
      <vt:lpstr>11. ACQUISITION (Details)</vt:lpstr>
      <vt:lpstr>12. EMPLOYEE BENEFIT PLANS (Det</vt:lpstr>
      <vt:lpstr>13. QUARTERLY FINANCIAL DATA (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26:09Z</dcterms:created>
  <dcterms:modified xmlns:dcterms="http://purl.org/dc/terms/" xmlns:xsi="http://www.w3.org/2001/XMLSchema-instance" xsi:type="dcterms:W3CDTF">2016-06-10T16:26:09Z</dcterms:modified>
  <dc:title xmlns:dc="http://purl.org/dc/elements/1.1/">Untitled</dc:title>
  <dc:description xmlns:dc="http://purl.org/dc/elements/1.1/"/>
  <dc:subject xmlns:dc="http://purl.org/dc/elements/1.1/"/>
  <cp:keywords/>
  <cp:category/>
</cp:coreProperties>
</file>